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Investment Securities" sheetId="10" r:id="rId10"/>
    <s:sheet name="Loans and Allowance for Loan Lo" sheetId="11" r:id="rId11"/>
    <s:sheet name="Income Taxes" sheetId="12" r:id="rId12"/>
    <s:sheet name="Commitments and Contingencies" sheetId="13" r:id="rId13"/>
    <s:sheet name="Regulatory Capital Matters" sheetId="14" r:id="rId14"/>
    <s:sheet name="Shareholders' Equity" sheetId="15" r:id="rId15"/>
    <s:sheet name="Incentive Share-Based Plan and " sheetId="16" r:id="rId16"/>
    <s:sheet name="Fair Value" sheetId="17" r:id="rId17"/>
    <s:sheet name="Basis of Presentation (Tables)" sheetId="18" r:id="rId18"/>
    <s:sheet name="Investment Securities (Tables)" sheetId="19" r:id="rId19"/>
    <s:sheet name="Loans and Allowance for Loan 20" sheetId="20" r:id="rId20"/>
    <s:sheet name="Commitments and Contingencies (" sheetId="21" r:id="rId21"/>
    <s:sheet name="Fair Value (Tables)" sheetId="22" r:id="rId22"/>
    <s:sheet name="Basis of Presentation - Schedul" sheetId="23" r:id="rId23"/>
    <s:sheet name="Investment Securities - Summary" sheetId="24" r:id="rId24"/>
    <s:sheet name="Investment Securities - Summa25" sheetId="25" r:id="rId25"/>
    <s:sheet name="Investment Securities - Amortiz" sheetId="26" r:id="rId26"/>
    <s:sheet name="Investment Securities - Additio"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Income Taxes - Additional Infor" sheetId="38" r:id="rId38"/>
    <s:sheet name="Commitments and Contingencies -" sheetId="39" r:id="rId39"/>
    <s:sheet name="Commitments and Contingencies40" sheetId="40" r:id="rId40"/>
    <s:sheet name="Regulatory Capital Matters - Ad" sheetId="41" r:id="rId41"/>
    <s:sheet name="Shareholders' Equity - Addition" sheetId="42" r:id="rId42"/>
    <s:sheet name="Incentive Share-Based Plan an43" sheetId="43" r:id="rId43"/>
    <s:sheet name="Fair Value - Summary of Asset M" sheetId="44" r:id="rId44"/>
    <s:sheet name="Fair Value - Summary of Carryin" sheetId="45" r:id="rId45"/>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5</t>
  </si>
  <si>
    <t>Jul. 31, 2015</t>
  </si>
  <si>
    <t>Document And Entity Information [Abstract]</t>
  </si>
  <si>
    <t>Entity Registrant Name</t>
  </si>
  <si>
    <t>PEOPLE'S UTAH BANCORP</t>
  </si>
  <si>
    <t>Entity Central Index Key</t>
  </si>
  <si>
    <t>Document Type</t>
  </si>
  <si>
    <t>10-Q</t>
  </si>
  <si>
    <t>Document Period End Date</t>
  </si>
  <si>
    <t>Jun. 30,
		2015</t>
  </si>
  <si>
    <t>Amendment Flag</t>
  </si>
  <si>
    <t>false</t>
  </si>
  <si>
    <t>Document Fiscal Year Focus</t>
  </si>
  <si>
    <t>Trading Symbol</t>
  </si>
  <si>
    <t>PUB</t>
  </si>
  <si>
    <t>Document Fiscal Period Focus</t>
  </si>
  <si>
    <t>Q2</t>
  </si>
  <si>
    <t>Current Fiscal Year End Date</t>
  </si>
  <si>
    <t>--12-31</t>
  </si>
  <si>
    <t>Entity Filer Category</t>
  </si>
  <si>
    <t>Non-accelerated Filer</t>
  </si>
  <si>
    <t>Entity Common Stock, Shares Outstanding</t>
  </si>
  <si>
    <t>UNAUDITED CONSOLIDATED BALANCE SHEETS - USD ($) $ in Thousands</t>
  </si>
  <si>
    <t>Dec. 31, 2014</t>
  </si>
  <si>
    <t>ASSETS</t>
  </si>
  <si>
    <t>Cash and due from banks</t>
  </si>
  <si>
    <t>Interest bearing deposits</t>
  </si>
  <si>
    <t>Federal funds sold</t>
  </si>
  <si>
    <t>Total cash and cash equivalents</t>
  </si>
  <si>
    <t>Investment securities:</t>
  </si>
  <si>
    <t>Available for sale, at fair value</t>
  </si>
  <si>
    <t>Held to maturity, at historical cost</t>
  </si>
  <si>
    <t>Total investment securities</t>
  </si>
  <si>
    <t>Non-marketable equity securities</t>
  </si>
  <si>
    <t>Loans held for sale</t>
  </si>
  <si>
    <t>Loans:</t>
  </si>
  <si>
    <t>Loans held for investment</t>
  </si>
  <si>
    <t>Less allowance for loan losses</t>
  </si>
  <si>
    <t>Total loans held for investment, net</t>
  </si>
  <si>
    <t>Premises and equipment, net</t>
  </si>
  <si>
    <t>Accrued interest receivable</t>
  </si>
  <si>
    <t>Deferred income tax assets</t>
  </si>
  <si>
    <t>Other real estate owned</t>
  </si>
  <si>
    <t>Bank-owned life insurance</t>
  </si>
  <si>
    <t>Other assets</t>
  </si>
  <si>
    <t>Total assets</t>
  </si>
  <si>
    <t>Deposits:</t>
  </si>
  <si>
    <t>Non-interest bearing deposits</t>
  </si>
  <si>
    <t>Total deposits</t>
  </si>
  <si>
    <t>Short-term borrowings</t>
  </si>
  <si>
    <t>Accrued interest payable</t>
  </si>
  <si>
    <t>Dividends payable</t>
  </si>
  <si>
    <t>Other liabilities</t>
  </si>
  <si>
    <t>Total liabilities</t>
  </si>
  <si>
    <t>Commitments and contingencies</t>
  </si>
  <si>
    <t>Shareholders’ equity:</t>
  </si>
  <si>
    <t>Preferred shares, $0.01 par value: 3,000,000 shares authorized, no shares issued</t>
  </si>
  <si>
    <t>Common shares, $0.01 par value: 30,000,000 shares authorized; 17,452,101 and 14,758,121 shares issued and outstanding as of June 30, 2015 and December 31, 2014, respectively</t>
  </si>
  <si>
    <t>Additional paid-in capital</t>
  </si>
  <si>
    <t>Retained earnings</t>
  </si>
  <si>
    <t>Accumulated other comprehensive income</t>
  </si>
  <si>
    <t>Total shareholders’ equity</t>
  </si>
  <si>
    <t>Total liabilities and shareholders’ equity</t>
  </si>
  <si>
    <t>UNAUDIT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SOLIDATED STATEMENTS OF INCOME - USD ($) $ in Thousands</t>
  </si>
  <si>
    <t>3 Months Ended</t>
  </si>
  <si>
    <t>Jun. 30, 2014</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Service charges on deposit accounts</t>
  </si>
  <si>
    <t>Card processing</t>
  </si>
  <si>
    <t>Mortgage banking</t>
  </si>
  <si>
    <t>Other operating</t>
  </si>
  <si>
    <t>Total non-interest income</t>
  </si>
  <si>
    <t>Non-interest expense</t>
  </si>
  <si>
    <t>Salaries and employee benefits</t>
  </si>
  <si>
    <t>Occupancy, equipment and depreciation</t>
  </si>
  <si>
    <t>Data processing</t>
  </si>
  <si>
    <t>FDIC premiums</t>
  </si>
  <si>
    <t>Marketing and advertising</t>
  </si>
  <si>
    <t>Merger-related expenses</t>
  </si>
  <si>
    <t>Other</t>
  </si>
  <si>
    <t>Total non-interest expense</t>
  </si>
  <si>
    <t>Income before income tax expense</t>
  </si>
  <si>
    <t>Income tax expense</t>
  </si>
  <si>
    <t>Net income</t>
  </si>
  <si>
    <t>Earnings per common share</t>
  </si>
  <si>
    <t>Basic</t>
  </si>
  <si>
    <t>Diluted</t>
  </si>
  <si>
    <t>Weighted average common shares outstanding:</t>
  </si>
  <si>
    <t>UNAUDITED CONSOLIDATED STATEMENTS OF COMPREHENSIVE INCOME - USD ($) $ in Thousands</t>
  </si>
  <si>
    <t>Statement Of Income And Comprehensive Income [Abstract]</t>
  </si>
  <si>
    <t>Other comprehensive income</t>
  </si>
  <si>
    <t>Unrealized holding gains (losses) on securities available for sale</t>
  </si>
  <si>
    <t>Tax effect</t>
  </si>
  <si>
    <t>Unrealized holding gains (losses) on securities available for sale, net of tax</t>
  </si>
  <si>
    <t>Total comprehensive income</t>
  </si>
  <si>
    <t>UNAUDITED CONSOLIDATED STATEMENTS OF CHANGES IN SHAREHOLDERS' EQUITY - USD ($) $ in Thousands</t>
  </si>
  <si>
    <t>Total</t>
  </si>
  <si>
    <t>Common Shares</t>
  </si>
  <si>
    <t>Additional Paid-in Capital</t>
  </si>
  <si>
    <t>Retained Earnings</t>
  </si>
  <si>
    <t>Accumulated Other Comprehensive Income (Loss)</t>
  </si>
  <si>
    <t>Balance, beginning at Dec. 31, 2013</t>
  </si>
  <si>
    <t>Balance, beginning, Shares at Dec. 31, 2013</t>
  </si>
  <si>
    <t>Comprehensive income</t>
  </si>
  <si>
    <t>Cash dividends declared</t>
  </si>
  <si>
    <t>Share-based compensation</t>
  </si>
  <si>
    <t>Exercise of stock options</t>
  </si>
  <si>
    <t>Exercise of stock options, Shares</t>
  </si>
  <si>
    <t>Balance, ending at Jun. 30, 2014</t>
  </si>
  <si>
    <t>Balance, ending, Shares at Jun. 30, 2014</t>
  </si>
  <si>
    <t>Balance, beginning at Dec. 31, 2014</t>
  </si>
  <si>
    <t>Balance, beginning, Shares at Dec. 31, 2014</t>
  </si>
  <si>
    <t>Issuance of common shares</t>
  </si>
  <si>
    <t>Issuance of common shares, Shares</t>
  </si>
  <si>
    <t>Balance, ending at Jun. 30, 2015</t>
  </si>
  <si>
    <t>Balance, ending, Shares at Jun. 30, 2015</t>
  </si>
  <si>
    <t>UNAUDITED CONSOLIDATED STATEMENTS OF CHANGES IN SHAREHOLDERS' EQUITY (Parenthetical) - $ / shares</t>
  </si>
  <si>
    <t>1 Months Ended</t>
  </si>
  <si>
    <t>Apr. 30, 2015</t>
  </si>
  <si>
    <t>Statement Of Stockholders Equity [Abstract]</t>
  </si>
  <si>
    <t>Cash dividends declared per share</t>
  </si>
  <si>
    <t>UNAUDITED CONSOLIDATED STATEMENTS OF CASH FLOWS - USD ($) $ in Thousands</t>
  </si>
  <si>
    <t>Cash flows from operating activities:</t>
  </si>
  <si>
    <t>Adjustments to reconcile net income to net cash provided by operating activities:</t>
  </si>
  <si>
    <t>Depreciation and amortization</t>
  </si>
  <si>
    <t>Net gain on sales of other real estate owned</t>
  </si>
  <si>
    <t>Deferred income taxes</t>
  </si>
  <si>
    <t>Net amortization of securities discounts and premiums</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premises and equipment</t>
  </si>
  <si>
    <t>Proceeds from sale of other real estate owned, net of improvements</t>
  </si>
  <si>
    <t>Proceeds from sale of non-marketable equity securities</t>
  </si>
  <si>
    <t>Net cash used in investing activities</t>
  </si>
  <si>
    <t>Cash flows from financing activities:</t>
  </si>
  <si>
    <t>Net increase in non-interest bearing deposits</t>
  </si>
  <si>
    <t>Net increase in interest bearing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transactions:</t>
  </si>
  <si>
    <t>Reclassifications from loans to other real estate owned</t>
  </si>
  <si>
    <t>Unrealized gains (losses) on securities available for sale</t>
  </si>
  <si>
    <t>Basis of Presentation</t>
  </si>
  <si>
    <t>Basis Of Presentation [Abstract]</t>
  </si>
  <si>
    <t>Note 1 — Basis of Presentation The interim consolidated financial statements include the accounts of People’s Utah Bancorp, Inc. (“PUB” or the “Company”), together with its subsidiary banks, Bank of American Fork (“BAF”) and Lewiston State Bank (“LSB”) (collectively the “Banks”). All intercompany transactions and balances have been eliminated. The accompanying unaudited interim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s ended December 31, 2014 and 2013. Operating results for the six months ended June 30, 2015 are not necessarily indicative of the results that may be expected for the year ending December 31, 2015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acquired loans and deposits, deferred tax assets, goodwill, and share-based compensation.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s shares that may be issued by the Company for outstanding stock options determined using the treasury stock method and for all outstanding restricted stock units (“RSU”). Earnings per common share have been computed based on the following:
Three Months Ended June 30,
Six Months Ended June 30,
(in thousands, except share and per share data)
2015
2014
2015
2014
Numerator
Net income
$
4,664
$
3,061
$
9,462
$
6,938
Denominator
Weighted-average number of common shares outstanding
15,197,106
14,646,893
14,984,885
14,637,516
Incremental shares assumed for stock options and RSUs
487,393
407,836
508,931
424,978
Weighted-average number of dilutive shares outstanding
15,684,499
15,054,729
15,493,816
15,062,494
Basic earnings per common share
$
0.31
$
0.20
$
0.63
$
0.47
Diluted earnings per common share
$
0.30
$
0.20
$
0.61
$
0.46</t>
  </si>
  <si>
    <t>Investment Securities</t>
  </si>
  <si>
    <t>Investments Debt And Equity Securities [Abstract]</t>
  </si>
  <si>
    <t>Note 2 — Investment Securities Amortized cost and approximate fair values of investment securities available for sale are summarized as follows:
Gross Unrealized Losses
(in thousands)
Amortized Cost
Gross Unrealized Gain
Less Than 12 Months
12 Months or Longer
Fair Value
As of June 30, 2015
U.S. Government-sponsored securities
$
42,311
$
60
$
(22
)
$
—
$
42,349
Municipal securities
43,522
1,035
(56
)
—
44,501
Mortgage-backed securities
179,290
1,244
(488
)
(474
)
179,572
Corporate securities
9,988
40
—
(52
)
9,976
$
275,111
$
2,379
$
(566
)
$
(526
)
$
276,398
As of December 31, 2014
U.S. Government-sponsored securities
$
43,170
$
20
$
(114
)
$
(42
)
$
43,034
Municipal securities
48,965
1,377
(34
)
—
50,308
Mortgage-backed securities
192,265
889
(723
)
(347
)
192,084
Corporate securities
9,988
354
—
(131
)
10,211
$
294,388
$
2,640
$
(871
)
$
(520
)
$
295,637
Carrying amounts and estimated fair values of securities held-to-maturity are as follows:
Gross Unrealized Losses
(in thousands)
Amortized Cost
Gross Unrealized Gain
Less Than 12 Months
12 Months or Longer
Fair Value
As of June 30, 2015
Municipal securities
$
35,567
$
95
$
(100
)
$
(2
)
$
35,560
Certificates of deposit
2,232
7
—
—
2,239
$
37,799
$
102
$
(100
)
$
(2
)
$
37,799
As of December 31, 2014
Municipal securities
$
32,970
$
116
$
(18
)
$
(3
)
$
33,065
Certificates of deposit
2,232
—
(3
)
—
2,229
$
35,202
$
116
$
(21
)
$
(3
)
$
35,294
The amortized cost and estimated fair values of investment securities that are available-for-sale and held-to-maturity at June 30, 2015, by contractual maturity, are as follows:
Available-for-sale
Held-to-maturity
(in thousands)
Amortized Cost
Fair Value
Amortized Cost
Fair Value
Securities maturing in:
One year or less
$
11,079
$
11,149
$
4,988
$
4,992
After one year through five years
69,395
70,073
21,699
21,683
After five years through ten years
58,112
58,301
11,112
11,124
After ten years
136,525
136,875
—
—
$
275,111
$
276,398
$
37,799
$
37,799
Expected maturities may differ from contractual maturities because issuers may have the right to call obligations with or without penalties. Note 2 — Investment Securities – Continued As of June 30, 2015 and December 31, 2014, the Company held 128 and 141 investment securities, respectively, with fair values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in thousands)
June 30, 2015
December 31, 2014
Loans held for investment:
Commercial real estate loans:
Real estate term
$
539,486
$
521,536
Construction and land development
163,689
155,117
Total commercial real estate loans
703,175
676,653
Commercial and industrial loans
205,787
178,116
Consumer loans:
Residential and home equity
70,463
73,515
Consumer and other
15,619
15,421
Total consumer loans
86,082
88,936
Total gross loans
995,044
943,705
Less:
Net deferred loan fees
(3,622
)
(3,248
)
Total loans
991,422
940,457
Less: allowance for loan losses
(15,655
)
(15,151
)
Total loans held for investment, net
$
975,767
$
925,306
Changes in the allowance for loan losses are as follows:
Six Months Ended June 30, 2015
(in thousands)
Real Estate Term
Construction and Land Development
Commercial and Industrial
Residential and Home Equity
Consumer and Other
Total
Balance at beginning of period
$
5,181
$
4,425
$
4,608
$
671
$
266
$
15,151
Additions: Provisions for loan losses
(65
)
(364
)
1,004
(26
)
51
600
Deductions:
Gross loan charge-offs
(1
)
(245
)
(34
)
—
(121
)
(401
)
Recoveries
69
36
116
47
37
305
Net loan charge-offs
68
(209
)
82
47
(84
)
(96
)
Balance at end of period
$
5,184
$
3,852
$
5,694
$
692
$
233
$
15,655
Note 3 — Loans and Allowance for Loan Losses – Continued
Year Ended December 31, 2014
(in thousands)
Real Estate Term
Construction and Land Development
Commercial and Industrial
Residential and Home Equity
Consumer and Other
Total
Balance at beginning of period
$
7,268
$
2,915
$
3,105
$
838
$
264
$
14,390
Additions: Provisions for loan losses
(1,880
)
1,171
2,361
(188
)
236
1,700
Deductions:
Gross loan charge-offs
(705
)
(26
)
(949
)
(16
)
(356
)
(2,052
)
Recoveries
498
365
91
37
122
1,113
Net loan charge-offs
(207
)
339
(858
)
21
(234
)
(939
)
Balance at end of period
$
5,181
$
4,425
$
4,608
$
671
$
266
$
15,151
Non-accrual loans are summarized as follows:
(in thousands)
June 30, 2015
December 31, 2014
Non-accrual loans, not troubled debt restructured:
Real estate term
$
5,241
$
1,465
Construction and land development
355
578
Commercial and industrial
979
1,787
Residential and home equity
158
428
Consumer and other
4
63
Total non-accrual loans, not troubled debt restructured
6,737
4,321
Troubled debt restructured loans, non-accrual:
Real estate term
1,067
1,106
Construction and land development
839
933
Commercial and industrial
23
1,200
Residential and home equity
—
289
Consumer and other
—
—
Total troubled debt restructured loans, non-accrual
1,929
3,528
Total non-accrual loans
$
8,666
$
7,849
Troubled debt restructured loans are summarized as follows:
(in thousands)
June 30, 2015
December 31, 2014
Accruing troubled debt restructured loans
$
7,722
$
8,399
Non-accrual troubled debt restructured loans
1,929
3,528
Total troubled debt restructured loans
$
9,651
$
11,927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Note 3 — Loans and Allowance for Loan Losses – Continued Current and past due loans held for investment (accruing and non-accruing) are summarized as follows:
June 30, 2015
(in thousands)
Current
30-89 Days Past Due
90+ Days Past Due and Non-accrual
Total Past-Due
Total Loans
Commercial real estate:
Real estate term
$
532,201
$
978
$
6,307
$
7,285
$
539,486
Construction and land development
159,230
3,265
1,194
4,459
163,689
Total commercial real estate
691,431
4,243
7,501
11,744
703,175
Commercial and industrial
204,161
623
1,003
1,626
205,787
Consumer:
Residential and home equity
69,725
580
158
738
70,463
Consumer and other
15,271
335
13
348
15,619
Total consumer
84,996
915
171
1,086
86,082
Total gross loans
$
980,588
$
5,781
$
8,675
$
14,456
$
995,044
December 31, 2014
(in thousands)
Current
30-89 Days Past Due
90+ Days Past Due and Non-accrual
Total Past-Due
Total Loans
Commercial real estate:
Real estate term
$
514,873
$
4,092
$
2,571
$
6,663
$
521,536
Construction and land development
150,906
2,700
1,511
4,211
155,117
Total commercial real estate
665,779
6,792
4,082
10,874
676,653
Commercial and industrial
173,679
1,450
2,987
4,437
178,116
Consumer:
Residential and home equity
71,616
1,182
717
1,899
73,515
Consumer and other
14,970
373
78
451
15,421
Total consumer
86,586
1,555
795
2,350
88,936
Total gross loans
$
926,044
$
9,797
$
7,864
$
17,661
$
943,705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Note 3 — Loans and Allowance for Loan Losses – Continued For Consumer loans, the Company generally assigns internal risk grades similar to those described above based on payment performance. Outstanding loan balances (accruing and non-accruing) categorized by these credit quality indicators are summarized as follows:
June 30, 2015
(in thousands)
Pass
Special Mention
Substandard and Doubtful
Total Loans
Total Allowance
Commercial real estate:
Real estate term
$
508,257
$
20,142
$
11,087
$
539,486
$
5,184
Construction and land development
154,678
3,901
5,110
163,689
3,852
Total commercial real estate
662,935
24,043
16,197
703,175
9,036
Commercial and industrial
196,932
4,870
3,985
205,787
5,694
Consumer loans:
Residential and home equity
65,636
1,860
2,967
70,463
692
Consumer and other
15,397
49
173
15,619
233
Total consumer
81,033
1,909
3,140
86,082
925
Total
$
940,900
$
30,822
$
23,322
$
995,044
$
15,655
December 31, 2014
(in thousands)
Pass
Special Mention
Substandard and Doubtful
Total Loans
Total Allowance
Commercial real estate:
Real estate term
$
492,239
$
22,019
$
7,278
$
521,536
$
5,181
Construction and land development
141,526
7,110
6,481
155,117
4,425
Total commercial real estate
633,765
29,129
13,759
676,653
9,606
Commercial and industrial
167,745
4,874
5,497
178,116
4,608
Consumer loans:
Residential and home equity
67,506
2,484
3,525
73,515
671
Consumer and other
15,178
11
232
15,421
266
Total consumer
82,684
2,495
3,757
88,936
937
Total
$
884,194
$
36,498
$
23,013
$
943,705
$
15,151
The ALLL and outstanding loan balances reviewed according to the Company’s impairment method are summarized as follows:
June 30, 2015
(in thousands)
Real Estate Term
Construction and Land Development
Commercial and Industrial
Residential and Home Equity
Consumer and Other
Total
Allowance for loan losses:
Individually evaluated for impairment
$
725
$
94
$
948
$
144
$
15
$
1,926
Collectively evaluated for impairment
4,459
3,758
4,746
548
218
13,729
Total
$
5,184
$
3,852
$
5,694
$
692
$
233
$
15,655
Outstanding loan balances:
Individually evaluated for impairment
$
14,549
$
4,731
$
4,360
$
3,343
$
31
$
27,014
Collectively evaluated for impairment
524,937
158,958
201,427
67,120
15,588
968,030
Total gross loans
$
539,486
$
163,689
$
205,787
$
70,463
$
15,619
$
995,044
Note 3 — Loans and Allowance for Loan Losses – Continued
December 31, 2014
(in thousands)
Real Estate Term
Construction and Land Development
Commercial and Industrial
Residential and Home Equity
Consumer and Other
Total
Allowance for loan losses:
Individually evaluated for impairment
$
519
$
613
$
977
$
134
$
—
$
2,243
Collectively evaluated for impairment
4,662
3,812
3,631
537
266
12,908
Total
$
5,181
$
4,425
$
4,608
$
671
$
266
$
15,151
Outstanding loan balances:
Individually evaluated for impairment
$
10,409
$
5,811
$
5,627
$
3,381
$
33
$
25,261
Collectively evaluated for impairment
511,127
149,306
172,489
70,134
15,388
918,444
Total gross loans
$
521,536
$
155,117
$
178,116
$
73,515
$
15,421
$
943,705
Information on impaired loans is summarized as follows:
June 30, 2015
Recorded investment
(in thousands)
Unpaid Principal Balance
With No Allowance
With Allowance
Total Recorded Investment
Related Allowance
Commercial real estate:
Real estate term
$
15,015
$
11,715
$
2,834
$
14,549
$
725
Construction and land development
6,533
4,491
240
4,731
94
Total commercial real estate
21,548
16,206
3,074
19,280
819
Commercial and industrial
4,959
2,622
1,738
4,360
948
Consumer:
Residential and home equity
3,536
2,466
877
3,343
144
Consumer and other
60
16
15
31
15
Total consumer
3,596
2,482
892
3,374
159
Total
$
30,103
$
21,310
$
5,704
$
27,014
$
1,926
December 31, 2014
Recorded investment
(in thousands)
Unpaid Principal Balance
With No Allowance
With Allowance
Total Recorded Investment
Related Allowance
Commercial real estate:
Real estate term
$
11,588
$
8,440
$
1,969
$
10,409
$
519
Construction and land development
7,601
3,721
2,090
5,811
613
Total commercial real estate
19,189
12,161
4,059
16,220
1,132
Commercial and industrial
6,066
4,043
1,584
5,627
977
Consumer:
Residential and home equity
3,604
2,772
609
3,381
134
Consumer and other
62
33
—
33
—
Total consumer
3,666
2,805
609
3,414
134
Total
$
28,921
$
19,009
$
6,252
$
25,261
$
2,243
Note 3 — Loans and Allowance for Loan Losses – Continued The interest income recognized on impaired loans was as follows:
Six Months Ended
Year Ended
June 30, 2015
December 31, 2014
(in thousands)
Average Recorded Investment
Interest Income Recognition
Average Recorded Investment
Interest Income Recognition
Commercial real estate:
Real estate term
$
12,479
$
215
$
15,010
$
501
Construction and land development
5,271
146
8,858
353
Total commercial real estate
17,750
361
23,868
854
Commercial and industrial
4,994
92
7,003
253
Consumer:
Residential and home equity
3,362
69
3,985
131
Consumer and other
32
1
35
2
Total consumer
3,394
70
4,020
133
Total
$
26,138
$
523
$
34,891
$
1,240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663,000 and $688,000 at June 30, 2015 and December 31, 2014, respectively. Available lines of credit for loans and credit cards to affiliates were $825,000 at June 30, 2015.</t>
  </si>
  <si>
    <t>Income Taxes</t>
  </si>
  <si>
    <t>Income Tax Disclosure [Abstract]</t>
  </si>
  <si>
    <t>Note 4 — Income Taxes Income tax expense was $4.9 million and $3.8 million for the six months ended June 30, 2015 and 2014, respectively. The Company’s effective tax rate was 34.2% and 35.6% for the six months ended June 30, 2015 and 2014, respectively.</t>
  </si>
  <si>
    <t>Commitments and Contingencies</t>
  </si>
  <si>
    <t>Commitments And Contingencies Disclosure [Abstract]</t>
  </si>
  <si>
    <t xml:space="preserve">Note 5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in thousands)
June 30, 2015
December 31, 2014
Commitments to extend credit, including unsecured commitments of $11,893 and $11,357 as of June 30, 2015 and December 31, 2014, respectively
$
342,852
$
278,966
Stand-by letters of credit and bond commitments, including unsecured commitments of $904 and $558 as of June 30, 2015 and December 31, 2014, respectively
35,261
27,619
Unused credit card lines, all unsecured
25,894
26,385
Note 5 — Commitments and Contingencies – Continued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 </t>
  </si>
  <si>
    <t>Regulatory Capital Matters</t>
  </si>
  <si>
    <t>Banking And Thrift [Abstract]</t>
  </si>
  <si>
    <t xml:space="preserve">Note 6 — Regulatory Capital Matters The consolidated Tier 1 Leverage ratio increased from 11.32% at December 31, 2014 to 14.09% as of June 30, 2015. Federal Reserve Board Regulations require maintenance of certain minimum reserve balances based on certain average deposits which as of June 30, 2015 and December 31, 2014 were $6.1 million and $6.5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Shareholders' Equity</t>
  </si>
  <si>
    <t>Stockholders Equity Note [Abstract]</t>
  </si>
  <si>
    <t>Stockholders' Equity</t>
  </si>
  <si>
    <t xml:space="preserve">Note 7 — Shareholders’ Equity The Company completed an initial public offering in June 2015 and raised additional capital of $34.9 million, net of underwriting discounts and offering costs. In June 2014, the Board of Directors declared and paid a semi-annual dividend of $0.08 per share, totaling $1.2 million. Additionally, in December 2014, the Board of Directors declared a semi-annual dividend of $0.14 per share for $2.1 million, which was paid in January 2015. In April 2015, the Board of Directors declared a quarterly dividend for the first quarter of 2015 of $0.06 per share which was paid in May 2015. Subsequent to June 30, 2015, the Board of Directors declared a quarterly dividend for the second quarter of 2015 of $0.06 per share totaling $1.0 million, which was paid on August 14, 2015. </t>
  </si>
  <si>
    <t>Incentive Share-Based Plan and Other Employee Benefits</t>
  </si>
  <si>
    <t>Disclosure Of Compensation Related Costs Sharebased Payments [Abstract]</t>
  </si>
  <si>
    <t>Note 8 — Incentive Share-Based Plan and Other Employee Benefits In June 2014, the Board of Directors (“Board”) and shareholders of the Company approved a share-based incentive plan (the “2014 Plan”). The 2014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2014 Plan is 800,000 common shares. The share-based awards are granted to participants under both plans at a price not less than the fair value on the date of grant and for terms of up to ten years. The 2014 Plan also allows for granting of share-based awards to directors and consultants who are not employees of the Company. On January 1, 2015, the Company granted options for the purchase of 159,240 common shares, which had an exercise price of $12.10 per share and a fair value as of the date of grant of $2.89 per share. The options generally vest over three years. The Company also issued Restricted Stock Units (“RSU’s”) for 36,522 common shares which had a fair value of $12.10 per share and generally vest over three years. The Company recorded share-based compensation expense of $218,000 and $78,000 for the six months ended June 30, 2015 and 2014, respectively. Subsequent to June 30, 2015 the Company issued 24,696 stock options and 1,764 RSU’s to non-employee members of the Board of Directors. The options had an exercise price of $17.00 per share and a fair value as of the date of grant of $2.47 per share and the RSU’s had a fair value of $17.00 per share. The options and RSU’s vest over one year.</t>
  </si>
  <si>
    <t>Fair Value</t>
  </si>
  <si>
    <t>Fair Value Disclosures [Abstract]</t>
  </si>
  <si>
    <t>Note 9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U.S. generally accepted accounting principles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following is a description of the valuation methodologies used for instruments measured at fair value, as well as the general classification of such instruments pursuant to the valuation methodology: Investment securities, available for 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an observable market price (if available) or at the fair value of the loan’s collateral (if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in thousands)
Level 1
Level 2
Level 3
Total
As of June 30, 2015
Fair valued on a recurring basis:
Investment securities available for sale
$
2,033
$
274,365
$
—
$
276,398
Fair valued on a non-recurring basis:
Impaired loans
—
3,778
—
3,778
Other real estate owned
—
—
—
—
As of December 31, 2014
Fair valued on a recurring basis:
Investment securities available for sale
$
2,030
$
293,607
$
—
$
295,637
Fair valued on a non-recurring basis:
Impaired loans
—
4,009
—
4,009
Other real estate owned
—
126
—
126
Note 9 — Fair Value Fair value of financial instruments — The following table summarizes carrying amounts, estimated fair values and assumptions used to estimate fair values of financial instruments:
December 31, 2014
Carrying
Estimated
Financial Assets
Net loans held for investment
$
925,306
$
925,367
Financial Liabilities
Interest bearing deposits
872,158
873,928
The fair values of financial assets and liabilities as of June 30, 2015 were not presented because the assumptions used to estimate fair values have not changed significantly from those used at December 31, 2014.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HLB stock.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 parties’ credit standing. The fair value of the fees as of June 30, 2015 and December 31, 2014 was insignificant. The following methods and assumptions were used to estimate the fair value of financial instruments: Net loans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Basis of Presentation (Tables)</t>
  </si>
  <si>
    <t>Schedule of Earnings Per Common Share</t>
  </si>
  <si>
    <t>Earnings per common share have been computed based on the following:
Three Months Ended June 30,
Six Months Ended June 30,
(in thousands, except share and per share data)
2015
2014
2015
2014
Numerator
Net income
$
4,664
$
3,061
$
9,462
$
6,938
Denominator
Weighted-average number of common shares outstanding
15,197,106
14,646,893
14,984,885
14,637,516
Incremental shares assumed for stock options and RSUs
487,393
407,836
508,931
424,978
Weighted-average number of dilutive shares outstanding
15,684,499
15,054,729
15,493,816
15,062,494
Basic earnings per common share
$
0.31
$
0.20
$
0.63
$
0.47
Diluted earnings per common share
$
0.30
$
0.20
$
0.61
$
0.46</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in thousands)
Amortized Cost
Gross Unrealized Gain
Less Than 12 Months
12 Months or Longer
Fair Value
As of June 30, 2015
U.S. Government-sponsored securities
$
42,311
$
60
$
(22
)
$
—
$
42,349
Municipal securities
43,522
1,035
(56
)
—
44,501
Mortgage-backed securities
179,290
1,244
(488
)
(474
)
179,572
Corporate securities
9,988
40
—
(52
)
9,976
$
275,111
$
2,379
$
(566
)
$
(526
)
$
276,398
As of December 31, 2014
U.S. Government-sponsored securities
$
43,170
$
20
$
(114
)
$
(42
)
$
43,034
Municipal securities
48,965
1,377
(34
)
—
50,308
Mortgage-backed securities
192,265
889
(723
)
(347
)
192,084
Corporate securities
9,988
354
—
(131
)
10,211
$
294,388
$
2,640
$
(871
)
$
(520
)
$
295,637</t>
  </si>
  <si>
    <t>Summary of Carrying Amounts and Estimated Fair Values of Securities Held-to-Maturity</t>
  </si>
  <si>
    <t>Carrying amounts and estimated fair values of securities held-to-maturity are as follows:
Gross Unrealized Losses
(in thousands)
Amortized Cost
Gross Unrealized Gain
Less Than 12 Months
12 Months or Longer
Fair Value
As of June 30, 2015
Municipal securities
$
35,567
$
95
$
(100
)
$
(2
)
$
35,560
Certificates of deposit
2,232
7
—
—
2,239
$
37,799
$
102
$
(100
)
$
(2
)
$
37,799
As of December 31, 2014
Municipal securities
$
32,970
$
116
$
(18
)
$
(3
)
$
33,065
Certificates of deposit
2,232
—
(3
)
—
2,229
$
35,202
$
116
$
(21
)
$
(3
)
$
35,294</t>
  </si>
  <si>
    <t>Amortized Cost and Estimated Fair Values of Investment Securities that are Available-for-Sale and Held-to-Maturity by Contractual Maturity</t>
  </si>
  <si>
    <t>The amortized cost and estimated fair values of investment securities that are available-for-sale and held-to-maturity at June 30, 2015, by contractual maturity, are as follows:
Available-for-sale
Held-to-maturity
(in thousands)
Amortized Cost
Fair Value
Amortized Cost
Fair Value
Securities maturing in:
One year or less
$
11,079
$
11,149
$
4,988
$
4,992
After one year through five years
69,395
70,073
21,699
21,683
After five years through ten years
58,112
58,301
11,112
11,124
After ten years
136,525
136,875
—
—
$
275,111
$
276,398
$
37,799
$
37,799</t>
  </si>
  <si>
    <t>Loans and Allowance for Loan Losses (Tables)</t>
  </si>
  <si>
    <t>Summary of Loans</t>
  </si>
  <si>
    <t>Loans are summarized as follows:
(in thousands)
June 30, 2015
December 31, 2014
Loans held for investment:
Commercial real estate loans:
Real estate term
$
539,486
$
521,536
Construction and land development
163,689
155,117
Total commercial real estate loans
703,175
676,653
Commercial and industrial loans
205,787
178,116
Consumer loans:
Residential and home equity
70,463
73,515
Consumer and other
15,619
15,421
Total consumer loans
86,082
88,936
Total gross loans
995,044
943,705
Less:
Net deferred loan fees
(3,622
)
(3,248
)
Total loans
991,422
940,457
Less: allowance for loan losses
(15,655
)
(15,151
)
Total loans held for investment, net
$
975,767
$
925,306</t>
  </si>
  <si>
    <t>Summary of Changes in Allowance for Loan Losses</t>
  </si>
  <si>
    <t>Changes in the allowance for loan losses are as follows:
Six Months Ended June 30, 2015
(in thousands)
Real Estate Term
Construction and Land Development
Commercial and Industrial
Residential and Home Equity
Consumer and Other
Total
Balance at beginning of period
$
5,181
$
4,425
$
4,608
$
671
$
266
$
15,151
Additions: Provisions for loan losses
(65
)
(364
)
1,004
(26
)
51
600
Deductions:
Gross loan charge-offs
(1
)
(245
)
(34
)
—
(121
)
(401
)
Recoveries
69
36
116
47
37
305
Net loan charge-offs
68
(209
)
82
47
(84
)
(96
)
Balance at end of period
$
5,184
$
3,852
$
5,694
$
692
$
233
$
15,655
Note 3 — Loans and Allowance for Loan Losses – Continued
Year Ended December 31, 2014
(in thousands)
Real Estate Term
Construction and Land Development
Commercial and Industrial
Residential and Home Equity
Consumer and Other
Total
Balance at beginning of period
$
7,268
$
2,915
$
3,105
$
838
$
264
$
14,390
Additions: Provisions for loan losses
(1,880
)
1,171
2,361
(188
)
236
1,700
Deductions:
Gross loan charge-offs
(705
)
(26
)
(949
)
(16
)
(356
)
(2,052
)
Recoveries
498
365
91
37
122
1,113
Net loan charge-offs
(207
)
339
(858
)
21
(234
)
(939
)
Balance at end of period
$
5,181
$
4,425
$
4,608
$
671
$
266
$
15,151</t>
  </si>
  <si>
    <t>Summary of Nonaccrual Loans</t>
  </si>
  <si>
    <t>Non-accrual loans are summarized as follows:
(in thousands)
June 30, 2015
December 31, 2014
Non-accrual loans, not troubled debt restructured:
Real estate term
$
5,241
$
1,465
Construction and land development
355
578
Commercial and industrial
979
1,787
Residential and home equity
158
428
Consumer and other
4
63
Total non-accrual loans, not troubled debt restructured
6,737
4,321
Troubled debt restructured loans, non-accrual:
Real estate term
1,067
1,106
Construction and land development
839
933
Commercial and industrial
23
1,200
Residential and home equity
—
289
Consumer and other
—
—
Total troubled debt restructured loans, non-accrual
1,929
3,528
Total non-accrual loans
$
8,666
$
7,849</t>
  </si>
  <si>
    <t>Summary of Troubled Debt Restructured Loans</t>
  </si>
  <si>
    <t>Troubled debt restructured loans are summarized as follows:
(in thousands)
June 30, 2015
December 31, 2014
Accruing troubled debt restructured loans
$
7,722
$
8,399
Non-accrual troubled debt restructured loans
1,929
3,528
Total troubled debt restructured loans
$
9,651
$
11,927</t>
  </si>
  <si>
    <t>Summary of Current and Past Due Loans Held For Investment (Accruing And Non-Accruing)</t>
  </si>
  <si>
    <t>Current and past due loans held for investment (accruing and non-accruing) are summarized as follows:
June 30, 2015
(in thousands)
Current
30-89 Days Past Due
90+ Days Past Due and Non-accrual
Total Past-Due
Total Loans
Commercial real estate:
Real estate term
$
532,201
$
978
$
6,307
$
7,285
$
539,486
Construction and land development
159,230
3,265
1,194
4,459
163,689
Total commercial real estate
691,431
4,243
7,501
11,744
703,175
Commercial and industrial
204,161
623
1,003
1,626
205,787
Consumer:
Residential and home equity
69,725
580
158
738
70,463
Consumer and other
15,271
335
13
348
15,619
Total consumer
84,996
915
171
1,086
86,082
Total gross loans
$
980,588
$
5,781
$
8,675
$
14,456
$
995,044
December 31, 2014
(in thousands)
Current
30-89 Days Past Due
90+ Days Past Due and Non-accrual
Total Past-Due
Total Loans
Commercial real estate:
Real estate term
$
514,873
$
4,092
$
2,571
$
6,663
$
521,536
Construction and land development
150,906
2,700
1,511
4,211
155,117
Total commercial real estate
665,779
6,792
4,082
10,874
676,653
Commercial and industrial
173,679
1,450
2,987
4,437
178,116
Consumer:
Residential and home equity
71,616
1,182
717
1,899
73,515
Consumer and other
14,970
373
78
451
15,421
Total consumer
86,586
1,555
795
2,350
88,936
Total gross loans
$
926,044
$
9,797
$
7,864
$
17,661
$
943,705</t>
  </si>
  <si>
    <t>Summary of Outstanding Loan Balances (Accruing and Non - Accruing) Categorized by Credit Quality Indicators</t>
  </si>
  <si>
    <t>Outstanding loan balances (accruing and non-accruing) categorized by these credit quality indicators are summarized as follows:
June 30, 2015
(in thousands)
Pass
Special Mention
Substandard and Doubtful
Total Loans
Total Allowance
Commercial real estate:
Real estate term
$
508,257
$
20,142
$
11,087
$
539,486
$
5,184
Construction and land development
154,678
3,901
5,110
163,689
3,852
Total commercial real estate
662,935
24,043
16,197
703,175
9,036
Commercial and industrial
196,932
4,870
3,985
205,787
5,694
Consumer loans:
Residential and home equity
65,636
1,860
2,967
70,463
692
Consumer and other
15,397
49
173
15,619
233
Total consumer
81,033
1,909
3,140
86,082
925
Total
$
940,900
$
30,822
$
23,322
$
995,044
$
15,655
December 31, 2014
(in thousands)
Pass
Special Mention
Substandard and Doubtful
Total Loans
Total Allowance
Commercial real estate:
Real estate term
$
492,239
$
22,019
$
7,278
$
521,536
$
5,181
Construction and land development
141,526
7,110
6,481
155,117
4,425
Total commercial real estate
633,765
29,129
13,759
676,653
9,606
Commercial and industrial
167,745
4,874
5,497
178,116
4,608
Consumer loans:
Residential and home equity
67,506
2,484
3,525
73,515
671
Consumer and other
15,178
11
232
15,421
266
Total consumer
82,684
2,495
3,757
88,936
937
Total
$
884,194
$
36,498
$
23,013
$
943,705
$
15,151</t>
  </si>
  <si>
    <t>Summary of Information on Impaired Loans</t>
  </si>
  <si>
    <t>The ALLL and outstanding loan balances reviewed according to the Company’s impairment method are summarized as follows:
June 30, 2015
(in thousands)
Real Estate Term
Construction and Land Development
Commercial and Industrial
Residential and Home Equity
Consumer and Other
Total
Allowance for loan losses:
Individually evaluated for impairment
$
725
$
94
$
948
$
144
$
15
$
1,926
Collectively evaluated for impairment
4,459
3,758
4,746
548
218
13,729
Total
$
5,184
$
3,852
$
5,694
$
692
$
233
$
15,655
Outstanding loan balances:
Individually evaluated for impairment
$
14,549
$
4,731
$
4,360
$
3,343
$
31
$
27,014
Collectively evaluated for impairment
524,937
158,958
201,427
67,120
15,588
968,030
Total gross loans
$
539,486
$
163,689
$
205,787
$
70,463
$
15,619
$
995,044
Note 3 — Loans and Allowance for Loan Losses – Continued
December 31, 2014
(in thousands)
Real Estate Term
Construction and Land Development
Commercial and Industrial
Residential and Home Equity
Consumer and Other
Total
Allowance for loan losses:
Individually evaluated for impairment
$
519
$
613
$
977
$
134
$
—
$
2,243
Collectively evaluated for impairment
4,662
3,812
3,631
537
266
12,908
Total
$
5,181
$
4,425
$
4,608
$
671
$
266
$
15,151
Outstanding loan balances:
Individually evaluated for impairment
$
10,409
$
5,811
$
5,627
$
3,381
$
33
$
25,261
Collectively evaluated for impairment
511,127
149,306
172,489
70,134
15,388
918,444
Total gross loans
$
521,536
$
155,117
$
178,116
$
73,515
$
15,421
$
943,705
Information on impaired loans is summarized as follows:
June 30, 2015
Recorded investment
(in thousands)
Unpaid Principal Balance
With No Allowance
With Allowance
Total Recorded Investment
Related Allowance
Commercial real estate:
Real estate term
$
15,015
$
11,715
$
2,834
$
14,549
$
725
Construction and land development
6,533
4,491
240
4,731
94
Total commercial real estate
21,548
16,206
3,074
19,280
819
Commercial and industrial
4,959
2,622
1,738
4,360
948
Consumer:
Residential and home equity
3,536
2,466
877
3,343
144
Consumer and other
60
16
15
31
15
Total consumer
3,596
2,482
892
3,374
159
Total
$
30,103
$
21,310
$
5,704
$
27,014
$
1,926
December 31, 2014
Recorded investment
(in thousands)
Unpaid Principal Balance
With No Allowance
With Allowance
Total Recorded Investment
Related Allowance
Commercial real estate:
Real estate term
$
11,588
$
8,440
$
1,969
$
10,409
$
519
Construction and land development
7,601
3,721
2,090
5,811
613
Total commercial real estate
19,189
12,161
4,059
16,220
1,132
Commercial and industrial
6,066
4,043
1,584
5,627
977
Consumer:
Residential and home equity
3,604
2,772
609
3,381
134
Consumer and other
62
33
—
33
—
Total consumer
3,666
2,805
609
3,414
134
Total
$
28,921
$
19,009
$
6,252
$
25,261
$
2,243
The interest income recognized on impaired loans was as follows:
Six Months Ended
Year Ended
June 30, 2015
December 31, 2014
(in thousands)
Average Recorded Investment
Interest Income Recognition
Average Recorded Investment
Interest Income Recognition
Commercial real estate:
Real estate term
$
12,479
$
215
$
15,010
$
501
Construction and land development
5,271
146
8,858
353
Total commercial real estate
17,750
361
23,868
854
Commercial and industrial
4,994
92
7,003
253
Consumer:
Residential and home equity
3,362
69
3,985
131
Consumer and other
32
1
35
2
Total consumer
3,394
70
4,020
133
Total
$
26,138
$
523
$
34,891
$
1,240</t>
  </si>
  <si>
    <t>Commitments and Contingencies (Tables)</t>
  </si>
  <si>
    <t>Summary of Contractual Amounts of Off-balance Sheet Financial Instruments</t>
  </si>
  <si>
    <t>Contractual amounts of off-balance sheet financial instruments were as follows:
(in thousands)
June 30, 2015
December 31, 2014
Commitments to extend credit, including unsecured commitments of $11,893 and $11,357 as of June 30, 2015 and December 31, 2014, respectively
$
342,852
$
278,966
Stand-by letters of credit and bond commitments, including unsecured commitments of $904 and $558 as of June 30, 2015 and December 31, 2014, respectively
35,261
27,619
Unused credit card lines, all unsecured
25,894
26,385</t>
  </si>
  <si>
    <t>Fair Value (Tables)</t>
  </si>
  <si>
    <t>Summary of Asset Measured at Fair Value</t>
  </si>
  <si>
    <t>Assets measured at fair value are summarized as follows:
(in thousands)
Level 1
Level 2
Level 3
Total
As of June 30, 2015
Fair valued on a recurring basis:
Investment securities available for sale
$
2,033
$
274,365
$
—
$
276,398
Fair valued on a non-recurring basis:
Impaired loans
—
3,778
—
3,778
Other real estate owned
—
—
—
—
As of December 31, 2014
Fair valued on a recurring basis:
Investment securities available for sale
$
2,030
$
293,607
$
—
$
295,637
Fair valued on a non-recurring basis:
Impaired loans
—
4,009
—
4,009
Other real estate owned
—
126
—
126</t>
  </si>
  <si>
    <t>Fair Value of Financial Instruments</t>
  </si>
  <si>
    <t>Note 9 — Fair Value Fair value of financial instruments — The following table summarizes carrying amounts, estimated fair values and assumptions used to estimate fair values of financial instruments:
December 31, 2014
Carrying
Estimated
Financial Assets
Net loans held for investment
$
925,306
$
925,367
Financial Liabilities
Interest bearing deposits
872,158
873,928</t>
  </si>
  <si>
    <t>Basis of Presentation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Approximate Fair Values of Investment Securities Available for Sale (Details) - USD ($) $ in Thousands</t>
  </si>
  <si>
    <t>Schedule Of Available For Sale Securities [Line Items]</t>
  </si>
  <si>
    <t>Available-for-sale, Amortized Cost</t>
  </si>
  <si>
    <t>Available-for-sale, Gross Unrealized Gain</t>
  </si>
  <si>
    <t>Available-for-sale, Gross Unrealized Losses, Less Than 12 Months</t>
  </si>
  <si>
    <t>Available-for-sale, Gross Unrealized Losses, 12 Months or Longer</t>
  </si>
  <si>
    <t>Available-for-sale, Fair Value</t>
  </si>
  <si>
    <t>U.S. Government Sponsored Securities</t>
  </si>
  <si>
    <t>Municipal Securities</t>
  </si>
  <si>
    <t>Mortgage-backed Securities</t>
  </si>
  <si>
    <t>Corporate Securities</t>
  </si>
  <si>
    <t>Investment Securities - Summary of Carrying Amounts and Estimated Fair Values of Securities Held-to-Maturity (Details) - USD ($) $ in Thousands</t>
  </si>
  <si>
    <t>Schedule Of Held To Maturity Securities [Line Items]</t>
  </si>
  <si>
    <t>Held-to-maturity, Amortized Cost</t>
  </si>
  <si>
    <t>Held-to-maturity, Gross Unrealized Gain</t>
  </si>
  <si>
    <t>Held-to-maturity, Gross Unrealized Losses, Less Than 12 Months</t>
  </si>
  <si>
    <t>Held-to-maturity, Gross Unrealized Losses, 12 Months or Longer</t>
  </si>
  <si>
    <t>Held-to-maturity, Fair Value</t>
  </si>
  <si>
    <t>Certificates of Deposit</t>
  </si>
  <si>
    <t>Investment Securities - Amortized Cost and Estimated Fair Values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Investment Securities - Additional Information (Details) - Securities</t>
  </si>
  <si>
    <t>Number of investment securities with fair values less than amortized cost</t>
  </si>
  <si>
    <t>Loans and Allowance for Loan Losses - Summary of Loans (Details) - USD ($) $ in Thousands</t>
  </si>
  <si>
    <t>Dec. 31, 2013</t>
  </si>
  <si>
    <t>Accounts Notes And Loans Receivable [Line Items]</t>
  </si>
  <si>
    <t>Total gross loans</t>
  </si>
  <si>
    <t>Net deferred loan fees</t>
  </si>
  <si>
    <t>Total loans</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12 Months Ended</t>
  </si>
  <si>
    <t>Financing Receivable Allowance For Credit Losses [Line Items]</t>
  </si>
  <si>
    <t>Balance at beginning of period</t>
  </si>
  <si>
    <t>Gross loan charge-offs</t>
  </si>
  <si>
    <t>Recoveries</t>
  </si>
  <si>
    <t>Net loan charge-off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Days Past Due and Non-accrual</t>
  </si>
  <si>
    <t>Total Past-Due</t>
  </si>
  <si>
    <t>Loans and Allowance for Loan Losses - Summary of Outstanding Loan Balances (Accruing and Non - Accruing) Categorized by Credit Quality Indicators (Details) - USD ($) $ in Thousands</t>
  </si>
  <si>
    <t>Total Loans</t>
  </si>
  <si>
    <t>Total Allowance</t>
  </si>
  <si>
    <t>Pass</t>
  </si>
  <si>
    <t>Special Mention</t>
  </si>
  <si>
    <t>Substandard and Doubtful</t>
  </si>
  <si>
    <t>Commercial Real Estate | Pass</t>
  </si>
  <si>
    <t>Commercial Real Estate | Pass | Real Estate Term</t>
  </si>
  <si>
    <t>Commercial Real Estate | Pass | Construction and Land Development</t>
  </si>
  <si>
    <t>Commercial Real Estate | Special Mention</t>
  </si>
  <si>
    <t>Commercial Real Estate | Special Mention | Real Estate Term</t>
  </si>
  <si>
    <t>Commercial Real Estate | Special Mention | Construction and Land Development</t>
  </si>
  <si>
    <t>Commercial Real Estate | Substandard and Doubtful</t>
  </si>
  <si>
    <t>Commercial Real Estate | Substandard and Doubtful | Real Estate Term</t>
  </si>
  <si>
    <t>Commercial Real Estate | Substandard and Doubtful | Construction and Land Development</t>
  </si>
  <si>
    <t>Commercial and Industrial | Pass</t>
  </si>
  <si>
    <t>Commercial and Industrial | Special Mention</t>
  </si>
  <si>
    <t>Commercial and Industrial | Substandard and Doubtful</t>
  </si>
  <si>
    <t>Consumer | Pass</t>
  </si>
  <si>
    <t>Consumer | Pass | Residential and Home Equity</t>
  </si>
  <si>
    <t>Consumer | Pass | Consumer and Other</t>
  </si>
  <si>
    <t>Consumer | Special Mention</t>
  </si>
  <si>
    <t>Consumer | Special Mention | Residential and Home Equity</t>
  </si>
  <si>
    <t>Consumer | Special Mention | Consumer and Other</t>
  </si>
  <si>
    <t>Consumer | Substandard and Doubtful</t>
  </si>
  <si>
    <t>Consumer | Substandard and Doubtful | Residential and Home Equity</t>
  </si>
  <si>
    <t>Consumer | Substandard and Doubtful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Additional Information (Details) - USD ($)</t>
  </si>
  <si>
    <t>Related Party Transaction [Line Items]</t>
  </si>
  <si>
    <t>Available lines of credit for loans and credit cards to affiliates</t>
  </si>
  <si>
    <t>Affiliates</t>
  </si>
  <si>
    <t>Outstanding loans with affiliates</t>
  </si>
  <si>
    <t>Income Taxes - Additional Information (Details) - USD ($) $ in Thousands</t>
  </si>
  <si>
    <t>Effective tax rate</t>
  </si>
  <si>
    <t>34.20%</t>
  </si>
  <si>
    <t>35.60%</t>
  </si>
  <si>
    <t>Commitments and Contingencies - Summary of Contractual Amounts of Off-balance Sheet Financial Instruments (Details) - USD ($) $ in Thousands</t>
  </si>
  <si>
    <t>Commitments to Extend Credit [Member]</t>
  </si>
  <si>
    <t>Commitments And Contingencies [Line Items]</t>
  </si>
  <si>
    <t>Off-balance sheet financial instrument, contractual amount</t>
  </si>
  <si>
    <t>Stand-by Letters of Credit and Bond Commitments [Member]</t>
  </si>
  <si>
    <t>Unused Credit Card Lines, All Unsecured [Member]</t>
  </si>
  <si>
    <t>Commitments and Contingencies - Summary of Contractual Amounts of Off-balance Sheet Financial Instruments (Parenthetical) (Details) - USD ($) $ in Thousands</t>
  </si>
  <si>
    <t>Unsecured Commitments Included in Commitments to Extend Credit [Member]</t>
  </si>
  <si>
    <t>Unsecured Commitments Included in Stand-by Letters of Credit and Bond Commitments [Member]</t>
  </si>
  <si>
    <t>Regulatory Capital Matters - Additional Information (Details) - USD ($) $ in Millions</t>
  </si>
  <si>
    <t>Consolidated Tier 1 Leverage ratio</t>
  </si>
  <si>
    <t>14.09%</t>
  </si>
  <si>
    <t>11.32%</t>
  </si>
  <si>
    <t>Minimum reserve balances on average deposits</t>
  </si>
  <si>
    <t>Shareholders' Equity - Additional Information (Details) - USD ($) $ / shares in Units, $ in Thousands</t>
  </si>
  <si>
    <t>Aug. 14, 2015</t>
  </si>
  <si>
    <t>May. 31, 2015</t>
  </si>
  <si>
    <t>Jan. 31, 2015</t>
  </si>
  <si>
    <t>Shareholders’ Equity</t>
  </si>
  <si>
    <t>Additional capital raised, net of underwriting discounts and offering costs</t>
  </si>
  <si>
    <t>Dividend paid per share</t>
  </si>
  <si>
    <t>Dividend total amount</t>
  </si>
  <si>
    <t>Subsequent Event [Member]</t>
  </si>
  <si>
    <t>Initial Public Offering [Member]</t>
  </si>
  <si>
    <t>Incentive Share-Based Plan and Other Employee Benefits - Additional Information (Details) - USD ($)</t>
  </si>
  <si>
    <t>Jul. 01, 2015</t>
  </si>
  <si>
    <t>Jan. 01, 2015</t>
  </si>
  <si>
    <t>Share Based Compensation Arrangement By Share Based Payment Award [Line Items]</t>
  </si>
  <si>
    <t>Share-based compensation expense</t>
  </si>
  <si>
    <t>Options [Member]</t>
  </si>
  <si>
    <t>Options issued to purchase common shares</t>
  </si>
  <si>
    <t>Exercise price of common shares</t>
  </si>
  <si>
    <t>Fair value as of date of grant per share</t>
  </si>
  <si>
    <t>Vesting period</t>
  </si>
  <si>
    <t>3 years</t>
  </si>
  <si>
    <t>Restricted Stock Units [Member]</t>
  </si>
  <si>
    <t>Restricted stock units issued</t>
  </si>
  <si>
    <t>Fair value of restricted stock units</t>
  </si>
  <si>
    <t>Subsequent Event [Member] | Non-Employee Members of Board of Directors [Member] | Options [Member]</t>
  </si>
  <si>
    <t>1 year</t>
  </si>
  <si>
    <t>Subsequent Event [Member] | Non-Employee Members of Board of Directors [Member] | Restricted Stock Units [Member]</t>
  </si>
  <si>
    <t>2014 Share-Based Incentive Plan [Member]</t>
  </si>
  <si>
    <t>Maximum number of shares available for issuance under the plan</t>
  </si>
  <si>
    <t>Maximum [Member] | 2014 Share-Based Incentive Plan [Member]</t>
  </si>
  <si>
    <t>Share-based awards granted term</t>
  </si>
  <si>
    <t>10 years</t>
  </si>
  <si>
    <t>Fair Value - Summary of Asset Measured at Fair Value (Details) - USD ($) $ in Thousands</t>
  </si>
  <si>
    <t>Fair Value Assets And Liabilities Measured On Recurring And Nonrecurring Basis [Line Items]</t>
  </si>
  <si>
    <t>Investment Securities, available for sale</t>
  </si>
  <si>
    <t>Fair Valued on a Recurring Basis [Member]</t>
  </si>
  <si>
    <t>Fair Valued on a Non-Recurring Basis [Member]</t>
  </si>
  <si>
    <t>Impaired loans</t>
  </si>
  <si>
    <t>Level 1 [Member] | Fair Valued on a Recurring Basis [Member]</t>
  </si>
  <si>
    <t>Level 2 [Member] | Fair Valued on a Recurring Basis [Member]</t>
  </si>
  <si>
    <t>Level 2 [Member] | Fair Valued on a Non-Recurring Basis [Member]</t>
  </si>
  <si>
    <t>Fair Value - Summary of Carrying Amounts, Estimated Fair Values and Assumptions Used to Estimate Fair Values of Financial Instruments (Details) - USD ($) $ in Thousands</t>
  </si>
  <si>
    <t>Financial Liabilities</t>
  </si>
  <si>
    <t>Carrying Value [Member]</t>
  </si>
  <si>
    <t>Financial Assets</t>
  </si>
  <si>
    <t>Net loans held for investment</t>
  </si>
  <si>
    <t>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636286</v>
      </c>
    </row>
    <row r="6" spans="1:3">
      <c t="s" s="4" r="A6">
        <v>8</v>
      </c>
      <c t="s" s="4" r="B6">
        <v>9</v>
      </c>
    </row>
    <row r="7" spans="1:3">
      <c t="s" s="4" r="A7">
        <v>10</v>
      </c>
      <c t="s" s="4" r="B7">
        <v>11</v>
      </c>
    </row>
    <row r="8" spans="1:3">
      <c t="s" s="4" r="A8">
        <v>12</v>
      </c>
      <c t="s" s="4" r="B8">
        <v>13</v>
      </c>
    </row>
    <row r="9" spans="1:3">
      <c t="s" s="4" r="A9">
        <v>14</v>
      </c>
      <c t="n" s="5" r="B9">
        <v>2015</v>
      </c>
    </row>
    <row r="10" spans="1:3">
      <c t="s" s="4" r="A10">
        <v>15</v>
      </c>
      <c t="s" s="4" r="B10">
        <v>16</v>
      </c>
    </row>
    <row r="11" spans="1:3">
      <c t="s" s="4" r="A11">
        <v>17</v>
      </c>
      <c t="s" s="6" r="B11">
        <v>18</v>
      </c>
    </row>
    <row r="12" spans="1:3">
      <c t="s" s="4" r="A12">
        <v>19</v>
      </c>
      <c t="s" s="4" r="B12">
        <v>20</v>
      </c>
    </row>
    <row r="13" spans="1:3">
      <c t="s" s="4" r="A13">
        <v>21</v>
      </c>
      <c t="s" s="4" r="B13">
        <v>22</v>
      </c>
    </row>
    <row r="14" spans="1:3">
      <c t="s" s="4" r="A14">
        <v>23</v>
      </c>
      <c t="n" s="5" r="C14">
        <v>17465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6</v>
      </c>
      <c t="s" s="2" r="B1">
        <v>1</v>
      </c>
    </row>
    <row r="2" spans="1:2">
      <c t="s" s="2" r="B2">
        <v>2</v>
      </c>
    </row>
    <row r="3" spans="1:2">
      <c t="s" s="3" r="A3">
        <v>197</v>
      </c>
    </row>
    <row r="4" spans="1:2">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6</v>
      </c>
      <c t="s" s="2" r="B1">
        <v>1</v>
      </c>
    </row>
    <row r="2" spans="1:2">
      <c t="s" s="2" r="B2">
        <v>2</v>
      </c>
    </row>
    <row r="3" spans="1:2">
      <c t="s" s="3" r="A3">
        <v>179</v>
      </c>
    </row>
    <row r="4" spans="1:2">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9</v>
      </c>
      <c t="s" s="2" r="B1">
        <v>1</v>
      </c>
    </row>
    <row r="2" spans="1:2">
      <c t="s" s="2" r="B2">
        <v>2</v>
      </c>
    </row>
    <row r="3" spans="1:2">
      <c t="s" s="3" r="A3">
        <v>182</v>
      </c>
    </row>
    <row r="4" spans="1:2">
      <c t="s" s="4" r="A4">
        <v>210</v>
      </c>
      <c t="s" s="4" r="B4">
        <v>211</v>
      </c>
    </row>
    <row r="5" spans="1:2">
      <c t="s" s="4" r="A5">
        <v>212</v>
      </c>
      <c t="s" s="4" r="B5">
        <v>213</v>
      </c>
    </row>
    <row r="6" spans="1:2">
      <c t="s" s="4" r="A6">
        <v>214</v>
      </c>
      <c t="s" s="4" r="B6">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8465</v>
      </c>
      <c t="n" s="7" r="C3">
        <v>30277</v>
      </c>
    </row>
    <row r="4" spans="1:3">
      <c t="s" s="4" r="A4">
        <v>28</v>
      </c>
      <c t="n" s="5" r="B4">
        <v>113535</v>
      </c>
      <c t="n" s="5" r="C4">
        <v>16701</v>
      </c>
    </row>
    <row r="5" spans="1:3">
      <c t="s" s="4" r="A5">
        <v>29</v>
      </c>
      <c t="n" s="5" r="B5">
        <v>5064</v>
      </c>
      <c t="n" s="5" r="C5">
        <v>724</v>
      </c>
    </row>
    <row r="6" spans="1:3">
      <c t="s" s="4" r="A6">
        <v>30</v>
      </c>
      <c t="n" s="5" r="B6">
        <v>137064</v>
      </c>
      <c t="n" s="5" r="C6">
        <v>47702</v>
      </c>
    </row>
    <row r="7" spans="1:3">
      <c t="s" s="3" r="A7">
        <v>31</v>
      </c>
    </row>
    <row r="8" spans="1:3">
      <c t="s" s="4" r="A8">
        <v>32</v>
      </c>
      <c t="n" s="5" r="B8">
        <v>276398</v>
      </c>
      <c t="n" s="5" r="C8">
        <v>295637</v>
      </c>
    </row>
    <row r="9" spans="1:3">
      <c t="s" s="4" r="A9">
        <v>33</v>
      </c>
      <c t="n" s="5" r="B9">
        <v>37799</v>
      </c>
      <c t="n" s="5" r="C9">
        <v>35202</v>
      </c>
    </row>
    <row r="10" spans="1:3">
      <c t="s" s="4" r="A10">
        <v>34</v>
      </c>
      <c t="n" s="5" r="B10">
        <v>314197</v>
      </c>
      <c t="n" s="5" r="C10">
        <v>330839</v>
      </c>
    </row>
    <row r="11" spans="1:3">
      <c t="s" s="4" r="A11">
        <v>35</v>
      </c>
      <c t="n" s="5" r="B11">
        <v>1644</v>
      </c>
      <c t="n" s="5" r="C11">
        <v>2628</v>
      </c>
    </row>
    <row r="12" spans="1:3">
      <c t="s" s="4" r="A12">
        <v>36</v>
      </c>
      <c t="n" s="5" r="B12">
        <v>9322</v>
      </c>
      <c t="n" s="5" r="C12">
        <v>12272</v>
      </c>
    </row>
    <row r="13" spans="1:3">
      <c t="s" s="3" r="A13">
        <v>37</v>
      </c>
    </row>
    <row r="14" spans="1:3">
      <c t="s" s="4" r="A14">
        <v>38</v>
      </c>
      <c t="n" s="5" r="B14">
        <v>991422</v>
      </c>
      <c t="n" s="5" r="C14">
        <v>940457</v>
      </c>
    </row>
    <row r="15" spans="1:3">
      <c t="s" s="4" r="A15">
        <v>39</v>
      </c>
      <c t="n" s="5" r="B15">
        <v>-15655</v>
      </c>
      <c t="n" s="5" r="C15">
        <v>-15151</v>
      </c>
    </row>
    <row r="16" spans="1:3">
      <c t="s" s="4" r="A16">
        <v>40</v>
      </c>
      <c t="n" s="5" r="B16">
        <v>975767</v>
      </c>
      <c t="n" s="5" r="C16">
        <v>925306</v>
      </c>
    </row>
    <row r="17" spans="1:3">
      <c t="s" s="4" r="A17">
        <v>41</v>
      </c>
      <c t="n" s="5" r="B17">
        <v>22753</v>
      </c>
      <c t="n" s="5" r="C17">
        <v>21608</v>
      </c>
    </row>
    <row r="18" spans="1:3">
      <c t="s" s="4" r="A18">
        <v>42</v>
      </c>
      <c t="n" s="5" r="B18">
        <v>5338</v>
      </c>
      <c t="n" s="5" r="C18">
        <v>5253</v>
      </c>
    </row>
    <row r="19" spans="1:3">
      <c t="s" s="4" r="A19">
        <v>43</v>
      </c>
      <c t="n" s="5" r="B19">
        <v>7697</v>
      </c>
      <c t="n" s="5" r="C19">
        <v>7682</v>
      </c>
    </row>
    <row r="20" spans="1:3">
      <c t="s" s="4" r="A20">
        <v>44</v>
      </c>
      <c t="n" s="5" r="B20">
        <v>615</v>
      </c>
      <c t="n" s="5" r="C20">
        <v>1673</v>
      </c>
    </row>
    <row r="21" spans="1:3">
      <c t="s" s="4" r="A21">
        <v>45</v>
      </c>
      <c t="n" s="5" r="B21">
        <v>6749</v>
      </c>
      <c t="n" s="5" r="C21">
        <v>6657</v>
      </c>
    </row>
    <row r="22" spans="1:3">
      <c t="s" s="4" r="A22">
        <v>46</v>
      </c>
      <c t="n" s="5" r="B22">
        <v>7713</v>
      </c>
      <c t="n" s="5" r="C22">
        <v>5505</v>
      </c>
    </row>
    <row r="23" spans="1:3">
      <c t="s" s="4" r="A23">
        <v>47</v>
      </c>
      <c t="n" s="5" r="B23">
        <v>1488859</v>
      </c>
      <c t="n" s="5" r="C23">
        <v>1367125</v>
      </c>
    </row>
    <row r="24" spans="1:3">
      <c t="s" s="3" r="A24">
        <v>48</v>
      </c>
    </row>
    <row r="25" spans="1:3">
      <c t="s" s="4" r="A25">
        <v>49</v>
      </c>
      <c t="n" s="5" r="B25">
        <v>387971</v>
      </c>
      <c t="n" s="5" r="C25">
        <v>327075</v>
      </c>
    </row>
    <row r="26" spans="1:3">
      <c t="s" s="4" r="A26">
        <v>28</v>
      </c>
      <c t="n" s="5" r="B26">
        <v>886819</v>
      </c>
      <c t="n" s="5" r="C26">
        <v>872158</v>
      </c>
    </row>
    <row r="27" spans="1:3">
      <c t="s" s="4" r="A27">
        <v>50</v>
      </c>
      <c t="n" s="5" r="B27">
        <v>1274790</v>
      </c>
      <c t="n" s="5" r="C27">
        <v>1199233</v>
      </c>
    </row>
    <row r="28" spans="1:3">
      <c t="s" s="4" r="A28">
        <v>51</v>
      </c>
      <c t="n" s="5" r="B28">
        <v>2334</v>
      </c>
      <c t="n" s="5" r="C28">
        <v>1496</v>
      </c>
    </row>
    <row r="29" spans="1:3">
      <c t="s" s="4" r="A29">
        <v>52</v>
      </c>
      <c t="n" s="5" r="B29">
        <v>314</v>
      </c>
      <c t="n" s="5" r="C29">
        <v>343</v>
      </c>
    </row>
    <row r="30" spans="1:3">
      <c t="s" s="4" r="A30">
        <v>53</v>
      </c>
      <c t="n" s="5" r="C30">
        <v>2066</v>
      </c>
    </row>
    <row r="31" spans="1:3">
      <c t="s" s="4" r="A31">
        <v>54</v>
      </c>
      <c t="n" s="5" r="B31">
        <v>9850</v>
      </c>
      <c t="n" s="5" r="C31">
        <v>6328</v>
      </c>
    </row>
    <row r="32" spans="1:3">
      <c t="s" s="4" r="A32">
        <v>55</v>
      </c>
      <c t="n" s="7" r="B32">
        <v>1287288</v>
      </c>
      <c t="n" s="7" r="C32">
        <v>1209466</v>
      </c>
    </row>
    <row r="33" spans="1:3">
      <c t="s" s="4" r="A33">
        <v>56</v>
      </c>
    </row>
    <row r="34" spans="1:3">
      <c t="s" s="3" r="A34">
        <v>57</v>
      </c>
    </row>
    <row r="35" spans="1:3">
      <c t="s" s="4" r="A35">
        <v>58</v>
      </c>
    </row>
    <row r="36" spans="1:3">
      <c t="s" s="4" r="A36">
        <v>59</v>
      </c>
      <c t="n" s="7" r="B36">
        <v>175</v>
      </c>
      <c t="n" s="7" r="C36">
        <v>148</v>
      </c>
    </row>
    <row r="37" spans="1:3">
      <c t="s" s="4" r="A37">
        <v>60</v>
      </c>
      <c t="n" s="5" r="B37">
        <v>66425</v>
      </c>
      <c t="n" s="5" r="C37">
        <v>31137</v>
      </c>
    </row>
    <row r="38" spans="1:3">
      <c t="s" s="4" r="A38">
        <v>61</v>
      </c>
      <c t="n" s="5" r="B38">
        <v>134170</v>
      </c>
      <c t="n" s="5" r="C38">
        <v>125595</v>
      </c>
    </row>
    <row r="39" spans="1:3">
      <c t="s" s="4" r="A39">
        <v>62</v>
      </c>
      <c t="n" s="5" r="B39">
        <v>801</v>
      </c>
      <c t="n" s="5" r="C39">
        <v>779</v>
      </c>
    </row>
    <row r="40" spans="1:3">
      <c t="s" s="4" r="A40">
        <v>63</v>
      </c>
      <c t="n" s="5" r="B40">
        <v>201571</v>
      </c>
      <c t="n" s="5" r="C40">
        <v>157659</v>
      </c>
    </row>
    <row r="41" spans="1:3">
      <c t="s" s="4" r="A41">
        <v>64</v>
      </c>
      <c t="n" s="7" r="B41">
        <v>1488859</v>
      </c>
      <c t="n" s="7" r="C41">
        <v>1367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16</v>
      </c>
      <c t="s" s="2" r="B1">
        <v>1</v>
      </c>
    </row>
    <row r="2" spans="1:2">
      <c t="s" s="2" r="B2">
        <v>2</v>
      </c>
    </row>
    <row r="3" spans="1:2">
      <c t="s" s="3" r="A3">
        <v>185</v>
      </c>
    </row>
    <row r="4" spans="1:2">
      <c t="s" s="4" r="A4">
        <v>217</v>
      </c>
      <c t="s" s="4" r="B4">
        <v>218</v>
      </c>
    </row>
    <row r="5" spans="1:2">
      <c t="s" s="4" r="A5">
        <v>219</v>
      </c>
      <c t="s" s="4" r="B5">
        <v>220</v>
      </c>
    </row>
    <row r="6" spans="1:2">
      <c t="s" s="4" r="A6">
        <v>221</v>
      </c>
      <c t="s" s="4" r="B6">
        <v>222</v>
      </c>
    </row>
    <row r="7" spans="1:2">
      <c t="s" s="4" r="A7">
        <v>223</v>
      </c>
      <c t="s" s="4" r="B7">
        <v>224</v>
      </c>
    </row>
    <row r="8" spans="1:2">
      <c t="s" s="4" r="A8">
        <v>225</v>
      </c>
      <c t="s" s="4" r="B8">
        <v>226</v>
      </c>
    </row>
    <row r="9" spans="1:2">
      <c t="s" s="4" r="A9">
        <v>227</v>
      </c>
      <c t="s" s="4" r="B9">
        <v>228</v>
      </c>
    </row>
    <row r="10" spans="1:2">
      <c t="s" s="4" r="A10">
        <v>229</v>
      </c>
      <c t="s" s="4" r="B10">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1</v>
      </c>
      <c t="s" s="2" r="B1">
        <v>1</v>
      </c>
    </row>
    <row r="2" spans="1:2">
      <c t="s" s="2" r="B2">
        <v>2</v>
      </c>
    </row>
    <row r="3" spans="1:2">
      <c t="s" s="3" r="A3">
        <v>191</v>
      </c>
    </row>
    <row r="4" spans="1:2">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s="1" r="A1">
        <v>234</v>
      </c>
      <c t="s" s="2" r="B1">
        <v>1</v>
      </c>
    </row>
    <row r="2" spans="1:2">
      <c t="s" s="2" r="B2">
        <v>2</v>
      </c>
    </row>
    <row r="3" spans="1:2">
      <c t="s" s="3" r="A3">
        <v>204</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9</v>
      </c>
      <c t="s" s="2" r="B1">
        <v>75</v>
      </c>
      <c t="s" s="2" r="D1">
        <v>1</v>
      </c>
    </row>
    <row r="2" spans="1:5">
      <c t="s" s="2" r="B2">
        <v>2</v>
      </c>
      <c t="s" s="2" r="C2">
        <v>76</v>
      </c>
      <c t="s" s="2" r="D2">
        <v>2</v>
      </c>
      <c t="s" s="2" r="E2">
        <v>76</v>
      </c>
    </row>
    <row r="3" spans="1:5">
      <c t="s" s="3" r="A3">
        <v>240</v>
      </c>
    </row>
    <row r="4" spans="1:5">
      <c t="s" s="4" r="A4">
        <v>102</v>
      </c>
      <c t="n" s="7" r="B4">
        <v>4664</v>
      </c>
      <c t="n" s="7" r="C4">
        <v>3061</v>
      </c>
      <c t="n" s="7" r="D4">
        <v>9462</v>
      </c>
      <c t="n" s="7" r="E4">
        <v>6938</v>
      </c>
    </row>
    <row r="5" spans="1:5">
      <c t="s" s="3" r="A5">
        <v>241</v>
      </c>
    </row>
    <row r="6" spans="1:5">
      <c t="s" s="4" r="A6">
        <v>242</v>
      </c>
      <c t="n" s="5" r="B6">
        <v>15197106</v>
      </c>
      <c t="n" s="5" r="C6">
        <v>14646893</v>
      </c>
      <c t="n" s="5" r="D6">
        <v>14984885</v>
      </c>
      <c t="n" s="5" r="E6">
        <v>14637516</v>
      </c>
    </row>
    <row r="7" spans="1:5">
      <c t="s" s="4" r="A7">
        <v>243</v>
      </c>
      <c t="n" s="5" r="B7">
        <v>487393</v>
      </c>
      <c t="n" s="5" r="C7">
        <v>407836</v>
      </c>
      <c t="n" s="5" r="D7">
        <v>508931</v>
      </c>
      <c t="n" s="5" r="E7">
        <v>424978</v>
      </c>
    </row>
    <row r="8" spans="1:5">
      <c t="s" s="4" r="A8">
        <v>244</v>
      </c>
      <c t="n" s="5" r="B8">
        <v>15684499</v>
      </c>
      <c t="n" s="5" r="C8">
        <v>15054729</v>
      </c>
      <c t="n" s="5" r="D8">
        <v>15493816</v>
      </c>
      <c t="n" s="5" r="E8">
        <v>15062494</v>
      </c>
    </row>
    <row r="9" spans="1:5">
      <c t="s" s="4" r="A9">
        <v>245</v>
      </c>
      <c t="n" s="8" r="B9">
        <v>0.31</v>
      </c>
      <c t="n" s="8" r="C9">
        <v>0.2</v>
      </c>
      <c t="n" s="8" r="D9">
        <v>0.63</v>
      </c>
      <c t="n" s="8" r="E9">
        <v>0.47</v>
      </c>
    </row>
    <row r="10" spans="1:5">
      <c t="s" s="4" r="A10">
        <v>246</v>
      </c>
      <c t="n" s="8" r="B10">
        <v>0.3</v>
      </c>
      <c t="n" s="8" r="C10">
        <v>0.2</v>
      </c>
      <c t="n" s="8" r="D10">
        <v>0.61</v>
      </c>
      <c t="n" s="8" r="E10">
        <v>0.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7</v>
      </c>
      <c t="s" s="2" r="B1">
        <v>2</v>
      </c>
      <c t="s" s="2" r="C1">
        <v>25</v>
      </c>
    </row>
    <row r="2" spans="1:3">
      <c t="s" s="3" r="A2">
        <v>248</v>
      </c>
    </row>
    <row r="3" spans="1:3">
      <c t="s" s="4" r="A3">
        <v>249</v>
      </c>
      <c t="n" s="7" r="B3">
        <v>275111</v>
      </c>
      <c t="n" s="7" r="C3">
        <v>294388</v>
      </c>
    </row>
    <row r="4" spans="1:3">
      <c t="s" s="4" r="A4">
        <v>250</v>
      </c>
      <c t="n" s="5" r="B4">
        <v>2379</v>
      </c>
      <c t="n" s="5" r="C4">
        <v>2640</v>
      </c>
    </row>
    <row r="5" spans="1:3">
      <c t="s" s="4" r="A5">
        <v>251</v>
      </c>
      <c t="n" s="5" r="B5">
        <v>-566</v>
      </c>
      <c t="n" s="5" r="C5">
        <v>-871</v>
      </c>
    </row>
    <row r="6" spans="1:3">
      <c t="s" s="4" r="A6">
        <v>252</v>
      </c>
      <c t="n" s="5" r="B6">
        <v>-526</v>
      </c>
      <c t="n" s="5" r="C6">
        <v>-520</v>
      </c>
    </row>
    <row r="7" spans="1:3">
      <c t="s" s="4" r="A7">
        <v>253</v>
      </c>
      <c t="n" s="5" r="B7">
        <v>276398</v>
      </c>
      <c t="n" s="5" r="C7">
        <v>295637</v>
      </c>
    </row>
    <row r="8" spans="1:3">
      <c t="s" s="4" r="A8">
        <v>254</v>
      </c>
    </row>
    <row r="9" spans="1:3">
      <c t="s" s="3" r="A9">
        <v>248</v>
      </c>
    </row>
    <row r="10" spans="1:3">
      <c t="s" s="4" r="A10">
        <v>249</v>
      </c>
      <c t="n" s="5" r="B10">
        <v>42311</v>
      </c>
      <c t="n" s="5" r="C10">
        <v>43170</v>
      </c>
    </row>
    <row r="11" spans="1:3">
      <c t="s" s="4" r="A11">
        <v>250</v>
      </c>
      <c t="n" s="5" r="B11">
        <v>60</v>
      </c>
      <c t="n" s="5" r="C11">
        <v>20</v>
      </c>
    </row>
    <row r="12" spans="1:3">
      <c t="s" s="4" r="A12">
        <v>251</v>
      </c>
      <c t="n" s="5" r="B12">
        <v>-22</v>
      </c>
      <c t="n" s="5" r="C12">
        <v>-114</v>
      </c>
    </row>
    <row r="13" spans="1:3">
      <c t="s" s="4" r="A13">
        <v>252</v>
      </c>
      <c t="n" s="5" r="C13">
        <v>-42</v>
      </c>
    </row>
    <row r="14" spans="1:3">
      <c t="s" s="4" r="A14">
        <v>253</v>
      </c>
      <c t="n" s="5" r="B14">
        <v>42349</v>
      </c>
      <c t="n" s="5" r="C14">
        <v>43034</v>
      </c>
    </row>
    <row r="15" spans="1:3">
      <c t="s" s="4" r="A15">
        <v>255</v>
      </c>
    </row>
    <row r="16" spans="1:3">
      <c t="s" s="3" r="A16">
        <v>248</v>
      </c>
    </row>
    <row r="17" spans="1:3">
      <c t="s" s="4" r="A17">
        <v>249</v>
      </c>
      <c t="n" s="5" r="B17">
        <v>43522</v>
      </c>
      <c t="n" s="5" r="C17">
        <v>48965</v>
      </c>
    </row>
    <row r="18" spans="1:3">
      <c t="s" s="4" r="A18">
        <v>250</v>
      </c>
      <c t="n" s="5" r="B18">
        <v>1035</v>
      </c>
      <c t="n" s="5" r="C18">
        <v>1377</v>
      </c>
    </row>
    <row r="19" spans="1:3">
      <c t="s" s="4" r="A19">
        <v>251</v>
      </c>
      <c t="n" s="5" r="B19">
        <v>-56</v>
      </c>
      <c t="n" s="5" r="C19">
        <v>-34</v>
      </c>
    </row>
    <row r="20" spans="1:3">
      <c t="s" s="4" r="A20">
        <v>253</v>
      </c>
      <c t="n" s="5" r="B20">
        <v>44501</v>
      </c>
      <c t="n" s="5" r="C20">
        <v>50308</v>
      </c>
    </row>
    <row r="21" spans="1:3">
      <c t="s" s="4" r="A21">
        <v>256</v>
      </c>
    </row>
    <row r="22" spans="1:3">
      <c t="s" s="3" r="A22">
        <v>248</v>
      </c>
    </row>
    <row r="23" spans="1:3">
      <c t="s" s="4" r="A23">
        <v>249</v>
      </c>
      <c t="n" s="5" r="B23">
        <v>179290</v>
      </c>
      <c t="n" s="5" r="C23">
        <v>192265</v>
      </c>
    </row>
    <row r="24" spans="1:3">
      <c t="s" s="4" r="A24">
        <v>250</v>
      </c>
      <c t="n" s="5" r="B24">
        <v>1244</v>
      </c>
      <c t="n" s="5" r="C24">
        <v>889</v>
      </c>
    </row>
    <row r="25" spans="1:3">
      <c t="s" s="4" r="A25">
        <v>251</v>
      </c>
      <c t="n" s="5" r="B25">
        <v>-488</v>
      </c>
      <c t="n" s="5" r="C25">
        <v>-723</v>
      </c>
    </row>
    <row r="26" spans="1:3">
      <c t="s" s="4" r="A26">
        <v>252</v>
      </c>
      <c t="n" s="5" r="B26">
        <v>-474</v>
      </c>
      <c t="n" s="5" r="C26">
        <v>-347</v>
      </c>
    </row>
    <row r="27" spans="1:3">
      <c t="s" s="4" r="A27">
        <v>253</v>
      </c>
      <c t="n" s="5" r="B27">
        <v>179572</v>
      </c>
      <c t="n" s="5" r="C27">
        <v>192084</v>
      </c>
    </row>
    <row r="28" spans="1:3">
      <c t="s" s="4" r="A28">
        <v>257</v>
      </c>
    </row>
    <row r="29" spans="1:3">
      <c t="s" s="3" r="A29">
        <v>248</v>
      </c>
    </row>
    <row r="30" spans="1:3">
      <c t="s" s="4" r="A30">
        <v>249</v>
      </c>
      <c t="n" s="5" r="B30">
        <v>9988</v>
      </c>
      <c t="n" s="5" r="C30">
        <v>9988</v>
      </c>
    </row>
    <row r="31" spans="1:3">
      <c t="s" s="4" r="A31">
        <v>250</v>
      </c>
      <c t="n" s="5" r="B31">
        <v>40</v>
      </c>
      <c t="n" s="5" r="C31">
        <v>354</v>
      </c>
    </row>
    <row r="32" spans="1:3">
      <c t="s" s="4" r="A32">
        <v>252</v>
      </c>
      <c t="n" s="5" r="B32">
        <v>-52</v>
      </c>
      <c t="n" s="5" r="C32">
        <v>-131</v>
      </c>
    </row>
    <row r="33" spans="1:3">
      <c t="s" s="4" r="A33">
        <v>253</v>
      </c>
      <c t="n" s="7" r="B33">
        <v>9976</v>
      </c>
      <c t="n" s="7" r="C33">
        <v>102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8</v>
      </c>
      <c t="s" s="2" r="B1">
        <v>2</v>
      </c>
      <c t="s" s="2" r="C1">
        <v>25</v>
      </c>
    </row>
    <row r="2" spans="1:3">
      <c t="s" s="3" r="A2">
        <v>259</v>
      </c>
    </row>
    <row r="3" spans="1:3">
      <c t="s" s="4" r="A3">
        <v>260</v>
      </c>
      <c t="n" s="7" r="B3">
        <v>37799</v>
      </c>
      <c t="n" s="7" r="C3">
        <v>35202</v>
      </c>
    </row>
    <row r="4" spans="1:3">
      <c t="s" s="4" r="A4">
        <v>261</v>
      </c>
      <c t="n" s="5" r="B4">
        <v>102</v>
      </c>
      <c t="n" s="5" r="C4">
        <v>116</v>
      </c>
    </row>
    <row r="5" spans="1:3">
      <c t="s" s="4" r="A5">
        <v>262</v>
      </c>
      <c t="n" s="5" r="B5">
        <v>-100</v>
      </c>
      <c t="n" s="5" r="C5">
        <v>-21</v>
      </c>
    </row>
    <row r="6" spans="1:3">
      <c t="s" s="4" r="A6">
        <v>263</v>
      </c>
      <c t="n" s="5" r="B6">
        <v>-2</v>
      </c>
      <c t="n" s="5" r="C6">
        <v>-3</v>
      </c>
    </row>
    <row r="7" spans="1:3">
      <c t="s" s="4" r="A7">
        <v>264</v>
      </c>
      <c t="n" s="5" r="B7">
        <v>37799</v>
      </c>
      <c t="n" s="5" r="C7">
        <v>35294</v>
      </c>
    </row>
    <row r="8" spans="1:3">
      <c t="s" s="4" r="A8">
        <v>255</v>
      </c>
    </row>
    <row r="9" spans="1:3">
      <c t="s" s="3" r="A9">
        <v>259</v>
      </c>
    </row>
    <row r="10" spans="1:3">
      <c t="s" s="4" r="A10">
        <v>260</v>
      </c>
      <c t="n" s="5" r="B10">
        <v>35567</v>
      </c>
      <c t="n" s="5" r="C10">
        <v>32970</v>
      </c>
    </row>
    <row r="11" spans="1:3">
      <c t="s" s="4" r="A11">
        <v>261</v>
      </c>
      <c t="n" s="5" r="B11">
        <v>95</v>
      </c>
      <c t="n" s="5" r="C11">
        <v>116</v>
      </c>
    </row>
    <row r="12" spans="1:3">
      <c t="s" s="4" r="A12">
        <v>262</v>
      </c>
      <c t="n" s="5" r="B12">
        <v>-100</v>
      </c>
      <c t="n" s="5" r="C12">
        <v>-18</v>
      </c>
    </row>
    <row r="13" spans="1:3">
      <c t="s" s="4" r="A13">
        <v>263</v>
      </c>
      <c t="n" s="5" r="B13">
        <v>-2</v>
      </c>
      <c t="n" s="5" r="C13">
        <v>-3</v>
      </c>
    </row>
    <row r="14" spans="1:3">
      <c t="s" s="4" r="A14">
        <v>264</v>
      </c>
      <c t="n" s="5" r="B14">
        <v>35560</v>
      </c>
      <c t="n" s="5" r="C14">
        <v>33065</v>
      </c>
    </row>
    <row r="15" spans="1:3">
      <c t="s" s="4" r="A15">
        <v>265</v>
      </c>
    </row>
    <row r="16" spans="1:3">
      <c t="s" s="3" r="A16">
        <v>259</v>
      </c>
    </row>
    <row r="17" spans="1:3">
      <c t="s" s="4" r="A17">
        <v>260</v>
      </c>
      <c t="n" s="5" r="B17">
        <v>2232</v>
      </c>
      <c t="n" s="5" r="C17">
        <v>2232</v>
      </c>
    </row>
    <row r="18" spans="1:3">
      <c t="s" s="4" r="A18">
        <v>261</v>
      </c>
      <c t="n" s="5" r="B18">
        <v>7</v>
      </c>
    </row>
    <row r="19" spans="1:3">
      <c t="s" s="4" r="A19">
        <v>262</v>
      </c>
      <c t="n" s="5" r="C19">
        <v>-3</v>
      </c>
    </row>
    <row r="20" spans="1:3">
      <c t="s" s="4" r="A20">
        <v>264</v>
      </c>
      <c t="n" s="7" r="B20">
        <v>2239</v>
      </c>
      <c t="n" s="7" r="C20">
        <v>2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6</v>
      </c>
      <c t="s" s="2" r="B1">
        <v>2</v>
      </c>
      <c t="s" s="2" r="C1">
        <v>25</v>
      </c>
    </row>
    <row r="2" spans="1:3">
      <c t="s" s="3" r="A2">
        <v>267</v>
      </c>
    </row>
    <row r="3" spans="1:3">
      <c t="s" s="4" r="A3">
        <v>268</v>
      </c>
      <c t="n" s="7" r="B3">
        <v>11079</v>
      </c>
    </row>
    <row r="4" spans="1:3">
      <c t="s" s="4" r="A4">
        <v>269</v>
      </c>
      <c t="n" s="5" r="B4">
        <v>69395</v>
      </c>
    </row>
    <row r="5" spans="1:3">
      <c t="s" s="4" r="A5">
        <v>270</v>
      </c>
      <c t="n" s="5" r="B5">
        <v>58112</v>
      </c>
    </row>
    <row r="6" spans="1:3">
      <c t="s" s="4" r="A6">
        <v>271</v>
      </c>
      <c t="n" s="5" r="B6">
        <v>136525</v>
      </c>
    </row>
    <row r="7" spans="1:3">
      <c t="s" s="4" r="A7">
        <v>249</v>
      </c>
      <c t="n" s="5" r="B7">
        <v>275111</v>
      </c>
      <c t="n" s="7" r="C7">
        <v>294388</v>
      </c>
    </row>
    <row r="8" spans="1:3">
      <c t="s" s="3" r="A8">
        <v>272</v>
      </c>
    </row>
    <row r="9" spans="1:3">
      <c t="s" s="4" r="A9">
        <v>273</v>
      </c>
      <c t="n" s="5" r="B9">
        <v>11149</v>
      </c>
    </row>
    <row r="10" spans="1:3">
      <c t="s" s="4" r="A10">
        <v>274</v>
      </c>
      <c t="n" s="5" r="B10">
        <v>70073</v>
      </c>
    </row>
    <row r="11" spans="1:3">
      <c t="s" s="4" r="A11">
        <v>275</v>
      </c>
      <c t="n" s="5" r="B11">
        <v>58301</v>
      </c>
    </row>
    <row r="12" spans="1:3">
      <c t="s" s="4" r="A12">
        <v>276</v>
      </c>
      <c t="n" s="5" r="B12">
        <v>136875</v>
      </c>
    </row>
    <row r="13" spans="1:3">
      <c t="s" s="4" r="A13">
        <v>253</v>
      </c>
      <c t="n" s="5" r="B13">
        <v>276398</v>
      </c>
      <c t="n" s="5" r="C13">
        <v>295637</v>
      </c>
    </row>
    <row r="14" spans="1:3">
      <c t="s" s="3" r="A14">
        <v>277</v>
      </c>
    </row>
    <row r="15" spans="1:3">
      <c t="s" s="4" r="A15">
        <v>278</v>
      </c>
      <c t="n" s="5" r="B15">
        <v>4988</v>
      </c>
    </row>
    <row r="16" spans="1:3">
      <c t="s" s="4" r="A16">
        <v>279</v>
      </c>
      <c t="n" s="5" r="B16">
        <v>21699</v>
      </c>
    </row>
    <row r="17" spans="1:3">
      <c t="s" s="4" r="A17">
        <v>280</v>
      </c>
      <c t="n" s="7" r="B17">
        <v>11112</v>
      </c>
    </row>
    <row r="18" spans="1:3">
      <c t="s" s="4" r="A18">
        <v>281</v>
      </c>
    </row>
    <row r="19" spans="1:3">
      <c t="s" s="4" r="A19">
        <v>260</v>
      </c>
      <c t="n" s="7" r="B19">
        <v>37799</v>
      </c>
      <c t="n" s="5" r="C19">
        <v>35202</v>
      </c>
    </row>
    <row r="20" spans="1:3">
      <c t="s" s="3" r="A20">
        <v>282</v>
      </c>
    </row>
    <row r="21" spans="1:3">
      <c t="s" s="4" r="A21">
        <v>283</v>
      </c>
      <c t="n" s="5" r="B21">
        <v>4992</v>
      </c>
    </row>
    <row r="22" spans="1:3">
      <c t="s" s="4" r="A22">
        <v>284</v>
      </c>
      <c t="n" s="5" r="B22">
        <v>21683</v>
      </c>
    </row>
    <row r="23" spans="1:3">
      <c t="s" s="4" r="A23">
        <v>285</v>
      </c>
      <c t="n" s="7" r="B23">
        <v>11124</v>
      </c>
    </row>
    <row r="24" spans="1:3">
      <c t="s" s="4" r="A24">
        <v>286</v>
      </c>
    </row>
    <row r="25" spans="1:3">
      <c t="s" s="4" r="A25">
        <v>264</v>
      </c>
      <c t="n" s="7" r="B25">
        <v>37799</v>
      </c>
      <c t="n" s="7" r="C25">
        <v>352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287</v>
      </c>
      <c t="s" s="2" r="B1">
        <v>2</v>
      </c>
      <c t="s" s="2" r="C1">
        <v>25</v>
      </c>
    </row>
    <row r="2" spans="1:3">
      <c t="s" s="3" r="A2">
        <v>182</v>
      </c>
    </row>
    <row r="3" spans="1:3">
      <c t="s" s="4" r="A3">
        <v>288</v>
      </c>
      <c t="n" s="5" r="B3">
        <v>128</v>
      </c>
      <c t="n" s="5" r="C3">
        <v>1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89</v>
      </c>
      <c t="s" s="2" r="B1">
        <v>2</v>
      </c>
      <c t="s" s="2" r="C1">
        <v>25</v>
      </c>
      <c t="s" s="2" r="D1">
        <v>290</v>
      </c>
    </row>
    <row r="2" spans="1:4">
      <c t="s" s="3" r="A2">
        <v>291</v>
      </c>
    </row>
    <row r="3" spans="1:4">
      <c t="s" s="4" r="A3">
        <v>292</v>
      </c>
      <c t="n" s="7" r="B3">
        <v>995044</v>
      </c>
      <c t="n" s="7" r="C3">
        <v>943705</v>
      </c>
    </row>
    <row r="4" spans="1:4">
      <c t="s" s="4" r="A4">
        <v>293</v>
      </c>
      <c t="n" s="5" r="B4">
        <v>-3622</v>
      </c>
      <c t="n" s="5" r="C4">
        <v>-3248</v>
      </c>
    </row>
    <row r="5" spans="1:4">
      <c t="s" s="4" r="A5">
        <v>294</v>
      </c>
      <c t="n" s="5" r="B5">
        <v>991422</v>
      </c>
      <c t="n" s="5" r="C5">
        <v>940457</v>
      </c>
    </row>
    <row r="6" spans="1:4">
      <c t="s" s="4" r="A6">
        <v>39</v>
      </c>
      <c t="n" s="5" r="B6">
        <v>-15655</v>
      </c>
      <c t="n" s="5" r="C6">
        <v>-15151</v>
      </c>
      <c t="n" s="7" r="D6">
        <v>-14390</v>
      </c>
    </row>
    <row r="7" spans="1:4">
      <c t="s" s="4" r="A7">
        <v>40</v>
      </c>
      <c t="n" s="5" r="B7">
        <v>975767</v>
      </c>
      <c t="n" s="5" r="C7">
        <v>925306</v>
      </c>
    </row>
    <row r="8" spans="1:4">
      <c t="s" s="4" r="A8">
        <v>295</v>
      </c>
    </row>
    <row r="9" spans="1:4">
      <c t="s" s="3" r="A9">
        <v>291</v>
      </c>
    </row>
    <row r="10" spans="1:4">
      <c t="s" s="4" r="A10">
        <v>292</v>
      </c>
      <c t="n" s="5" r="B10">
        <v>539486</v>
      </c>
      <c t="n" s="5" r="C10">
        <v>521536</v>
      </c>
    </row>
    <row r="11" spans="1:4">
      <c t="s" s="4" r="A11">
        <v>39</v>
      </c>
      <c t="n" s="5" r="B11">
        <v>-5184</v>
      </c>
      <c t="n" s="5" r="C11">
        <v>-5181</v>
      </c>
      <c t="n" s="5" r="D11">
        <v>-7268</v>
      </c>
    </row>
    <row r="12" spans="1:4">
      <c t="s" s="4" r="A12">
        <v>296</v>
      </c>
    </row>
    <row r="13" spans="1:4">
      <c t="s" s="3" r="A13">
        <v>291</v>
      </c>
    </row>
    <row r="14" spans="1:4">
      <c t="s" s="4" r="A14">
        <v>292</v>
      </c>
      <c t="n" s="5" r="B14">
        <v>163689</v>
      </c>
      <c t="n" s="5" r="C14">
        <v>155117</v>
      </c>
    </row>
    <row r="15" spans="1:4">
      <c t="s" s="4" r="A15">
        <v>39</v>
      </c>
      <c t="n" s="5" r="B15">
        <v>-3852</v>
      </c>
      <c t="n" s="5" r="C15">
        <v>-4425</v>
      </c>
      <c t="n" s="5" r="D15">
        <v>-2915</v>
      </c>
    </row>
    <row r="16" spans="1:4">
      <c t="s" s="4" r="A16">
        <v>297</v>
      </c>
    </row>
    <row r="17" spans="1:4">
      <c t="s" s="3" r="A17">
        <v>291</v>
      </c>
    </row>
    <row r="18" spans="1:4">
      <c t="s" s="4" r="A18">
        <v>292</v>
      </c>
      <c t="n" s="5" r="B18">
        <v>70463</v>
      </c>
      <c t="n" s="5" r="C18">
        <v>73515</v>
      </c>
    </row>
    <row r="19" spans="1:4">
      <c t="s" s="4" r="A19">
        <v>39</v>
      </c>
      <c t="n" s="5" r="B19">
        <v>-692</v>
      </c>
      <c t="n" s="5" r="C19">
        <v>-671</v>
      </c>
      <c t="n" s="5" r="D19">
        <v>-838</v>
      </c>
    </row>
    <row r="20" spans="1:4">
      <c t="s" s="4" r="A20">
        <v>298</v>
      </c>
    </row>
    <row r="21" spans="1:4">
      <c t="s" s="3" r="A21">
        <v>291</v>
      </c>
    </row>
    <row r="22" spans="1:4">
      <c t="s" s="4" r="A22">
        <v>292</v>
      </c>
      <c t="n" s="5" r="B22">
        <v>15619</v>
      </c>
      <c t="n" s="5" r="C22">
        <v>15421</v>
      </c>
    </row>
    <row r="23" spans="1:4">
      <c t="s" s="4" r="A23">
        <v>39</v>
      </c>
      <c t="n" s="5" r="B23">
        <v>-233</v>
      </c>
      <c t="n" s="5" r="C23">
        <v>-266</v>
      </c>
      <c t="n" s="5" r="D23">
        <v>-264</v>
      </c>
    </row>
    <row r="24" spans="1:4">
      <c t="s" s="4" r="A24">
        <v>299</v>
      </c>
    </row>
    <row r="25" spans="1:4">
      <c t="s" s="3" r="A25">
        <v>291</v>
      </c>
    </row>
    <row r="26" spans="1:4">
      <c t="s" s="4" r="A26">
        <v>292</v>
      </c>
      <c t="n" s="5" r="B26">
        <v>703175</v>
      </c>
      <c t="n" s="5" r="C26">
        <v>676653</v>
      </c>
    </row>
    <row r="27" spans="1:4">
      <c t="s" s="4" r="A27">
        <v>39</v>
      </c>
      <c t="n" s="5" r="B27">
        <v>-9036</v>
      </c>
      <c t="n" s="5" r="C27">
        <v>-9606</v>
      </c>
    </row>
    <row r="28" spans="1:4">
      <c t="s" s="4" r="A28">
        <v>300</v>
      </c>
    </row>
    <row r="29" spans="1:4">
      <c t="s" s="3" r="A29">
        <v>291</v>
      </c>
    </row>
    <row r="30" spans="1:4">
      <c t="s" s="4" r="A30">
        <v>292</v>
      </c>
      <c t="n" s="5" r="B30">
        <v>539486</v>
      </c>
      <c t="n" s="5" r="C30">
        <v>521536</v>
      </c>
    </row>
    <row r="31" spans="1:4">
      <c t="s" s="4" r="A31">
        <v>39</v>
      </c>
      <c t="n" s="5" r="B31">
        <v>-5184</v>
      </c>
      <c t="n" s="5" r="C31">
        <v>-5181</v>
      </c>
    </row>
    <row r="32" spans="1:4">
      <c t="s" s="4" r="A32">
        <v>301</v>
      </c>
    </row>
    <row r="33" spans="1:4">
      <c t="s" s="3" r="A33">
        <v>291</v>
      </c>
    </row>
    <row r="34" spans="1:4">
      <c t="s" s="4" r="A34">
        <v>292</v>
      </c>
      <c t="n" s="5" r="B34">
        <v>163689</v>
      </c>
      <c t="n" s="5" r="C34">
        <v>155117</v>
      </c>
    </row>
    <row r="35" spans="1:4">
      <c t="s" s="4" r="A35">
        <v>39</v>
      </c>
      <c t="n" s="5" r="B35">
        <v>-3852</v>
      </c>
      <c t="n" s="5" r="C35">
        <v>-4425</v>
      </c>
    </row>
    <row r="36" spans="1:4">
      <c t="s" s="4" r="A36">
        <v>302</v>
      </c>
    </row>
    <row r="37" spans="1:4">
      <c t="s" s="3" r="A37">
        <v>291</v>
      </c>
    </row>
    <row r="38" spans="1:4">
      <c t="s" s="4" r="A38">
        <v>292</v>
      </c>
      <c t="n" s="5" r="B38">
        <v>205787</v>
      </c>
      <c t="n" s="5" r="C38">
        <v>178116</v>
      </c>
    </row>
    <row r="39" spans="1:4">
      <c t="s" s="4" r="A39">
        <v>39</v>
      </c>
      <c t="n" s="5" r="B39">
        <v>-5694</v>
      </c>
      <c t="n" s="5" r="C39">
        <v>-4608</v>
      </c>
      <c t="n" s="7" r="D39">
        <v>-3105</v>
      </c>
    </row>
    <row r="40" spans="1:4">
      <c t="s" s="4" r="A40">
        <v>303</v>
      </c>
    </row>
    <row r="41" spans="1:4">
      <c t="s" s="3" r="A41">
        <v>291</v>
      </c>
    </row>
    <row r="42" spans="1:4">
      <c t="s" s="4" r="A42">
        <v>292</v>
      </c>
      <c t="n" s="5" r="B42">
        <v>86082</v>
      </c>
      <c t="n" s="5" r="C42">
        <v>88936</v>
      </c>
    </row>
    <row r="43" spans="1:4">
      <c t="s" s="4" r="A43">
        <v>39</v>
      </c>
      <c t="n" s="5" r="B43">
        <v>-925</v>
      </c>
      <c t="n" s="5" r="C43">
        <v>-937</v>
      </c>
    </row>
    <row r="44" spans="1:4">
      <c t="s" s="4" r="A44">
        <v>304</v>
      </c>
    </row>
    <row r="45" spans="1:4">
      <c t="s" s="3" r="A45">
        <v>291</v>
      </c>
    </row>
    <row r="46" spans="1:4">
      <c t="s" s="4" r="A46">
        <v>292</v>
      </c>
      <c t="n" s="5" r="B46">
        <v>70463</v>
      </c>
      <c t="n" s="5" r="C46">
        <v>73515</v>
      </c>
    </row>
    <row r="47" spans="1:4">
      <c t="s" s="4" r="A47">
        <v>39</v>
      </c>
      <c t="n" s="5" r="B47">
        <v>-692</v>
      </c>
      <c t="n" s="5" r="C47">
        <v>-671</v>
      </c>
    </row>
    <row r="48" spans="1:4">
      <c t="s" s="4" r="A48">
        <v>305</v>
      </c>
    </row>
    <row r="49" spans="1:4">
      <c t="s" s="3" r="A49">
        <v>291</v>
      </c>
    </row>
    <row r="50" spans="1:4">
      <c t="s" s="4" r="A50">
        <v>292</v>
      </c>
      <c t="n" s="5" r="B50">
        <v>15619</v>
      </c>
      <c t="n" s="5" r="C50">
        <v>15421</v>
      </c>
    </row>
    <row r="51" spans="1:4">
      <c t="s" s="4" r="A51">
        <v>39</v>
      </c>
      <c t="n" s="7" r="B51">
        <v>-233</v>
      </c>
      <c t="n" s="7" r="C51">
        <v>-2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06</v>
      </c>
      <c t="s" s="2" r="B1">
        <v>75</v>
      </c>
      <c t="s" s="2" r="D1">
        <v>1</v>
      </c>
      <c t="s" s="2" r="F1">
        <v>307</v>
      </c>
    </row>
    <row r="2" spans="1:6">
      <c t="s" s="2" r="B2">
        <v>2</v>
      </c>
      <c t="s" s="2" r="C2">
        <v>76</v>
      </c>
      <c t="s" s="2" r="D2">
        <v>2</v>
      </c>
      <c t="s" s="2" r="E2">
        <v>76</v>
      </c>
      <c t="s" s="2" r="F2">
        <v>25</v>
      </c>
    </row>
    <row r="3" spans="1:6">
      <c t="s" s="3" r="A3">
        <v>308</v>
      </c>
    </row>
    <row r="4" spans="1:6">
      <c t="s" s="4" r="A4">
        <v>309</v>
      </c>
      <c t="n" s="7" r="D4">
        <v>15151</v>
      </c>
      <c t="n" s="7" r="E4">
        <v>14390</v>
      </c>
      <c t="n" s="7" r="F4">
        <v>14390</v>
      </c>
    </row>
    <row r="5" spans="1:6">
      <c t="s" s="4" r="A5">
        <v>83</v>
      </c>
      <c t="n" s="7" r="B5">
        <v>450</v>
      </c>
      <c t="n" s="7" r="C5">
        <v>350</v>
      </c>
      <c t="n" s="5" r="D5">
        <v>600</v>
      </c>
      <c t="n" s="5" r="E5">
        <v>500</v>
      </c>
      <c t="n" s="5" r="F5">
        <v>1700</v>
      </c>
    </row>
    <row r="6" spans="1:6">
      <c t="s" s="4" r="A6">
        <v>310</v>
      </c>
      <c t="n" s="5" r="D6">
        <v>-401</v>
      </c>
      <c t="n" s="5" r="F6">
        <v>-2052</v>
      </c>
    </row>
    <row r="7" spans="1:6">
      <c t="s" s="4" r="A7">
        <v>311</v>
      </c>
      <c t="n" s="5" r="D7">
        <v>305</v>
      </c>
      <c t="n" s="5" r="F7">
        <v>1113</v>
      </c>
    </row>
    <row r="8" spans="1:6">
      <c t="s" s="4" r="A8">
        <v>312</v>
      </c>
      <c t="n" s="5" r="D8">
        <v>-96</v>
      </c>
      <c t="n" s="5" r="F8">
        <v>-939</v>
      </c>
    </row>
    <row r="9" spans="1:6">
      <c t="s" s="4" r="A9">
        <v>313</v>
      </c>
      <c t="n" s="5" r="B9">
        <v>15655</v>
      </c>
      <c t="n" s="5" r="D9">
        <v>15655</v>
      </c>
      <c t="n" s="5" r="F9">
        <v>15151</v>
      </c>
    </row>
    <row r="10" spans="1:6">
      <c t="s" s="4" r="A10">
        <v>295</v>
      </c>
    </row>
    <row r="11" spans="1:6">
      <c t="s" s="3" r="A11">
        <v>308</v>
      </c>
    </row>
    <row r="12" spans="1:6">
      <c t="s" s="4" r="A12">
        <v>309</v>
      </c>
      <c t="n" s="5" r="D12">
        <v>5181</v>
      </c>
      <c t="n" s="5" r="E12">
        <v>7268</v>
      </c>
      <c t="n" s="5" r="F12">
        <v>7268</v>
      </c>
    </row>
    <row r="13" spans="1:6">
      <c t="s" s="4" r="A13">
        <v>83</v>
      </c>
      <c t="n" s="5" r="D13">
        <v>-65</v>
      </c>
      <c t="n" s="5" r="F13">
        <v>-1880</v>
      </c>
    </row>
    <row r="14" spans="1:6">
      <c t="s" s="4" r="A14">
        <v>310</v>
      </c>
      <c t="n" s="5" r="D14">
        <v>-1</v>
      </c>
      <c t="n" s="5" r="F14">
        <v>-705</v>
      </c>
    </row>
    <row r="15" spans="1:6">
      <c t="s" s="4" r="A15">
        <v>311</v>
      </c>
      <c t="n" s="5" r="D15">
        <v>69</v>
      </c>
      <c t="n" s="5" r="F15">
        <v>498</v>
      </c>
    </row>
    <row r="16" spans="1:6">
      <c t="s" s="4" r="A16">
        <v>312</v>
      </c>
      <c t="n" s="5" r="D16">
        <v>68</v>
      </c>
      <c t="n" s="5" r="F16">
        <v>-207</v>
      </c>
    </row>
    <row r="17" spans="1:6">
      <c t="s" s="4" r="A17">
        <v>313</v>
      </c>
      <c t="n" s="5" r="B17">
        <v>5184</v>
      </c>
      <c t="n" s="5" r="D17">
        <v>5184</v>
      </c>
      <c t="n" s="5" r="F17">
        <v>5181</v>
      </c>
    </row>
    <row r="18" spans="1:6">
      <c t="s" s="4" r="A18">
        <v>296</v>
      </c>
    </row>
    <row r="19" spans="1:6">
      <c t="s" s="3" r="A19">
        <v>308</v>
      </c>
    </row>
    <row r="20" spans="1:6">
      <c t="s" s="4" r="A20">
        <v>309</v>
      </c>
      <c t="n" s="5" r="D20">
        <v>4425</v>
      </c>
      <c t="n" s="5" r="E20">
        <v>2915</v>
      </c>
      <c t="n" s="5" r="F20">
        <v>2915</v>
      </c>
    </row>
    <row r="21" spans="1:6">
      <c t="s" s="4" r="A21">
        <v>83</v>
      </c>
      <c t="n" s="5" r="D21">
        <v>-364</v>
      </c>
      <c t="n" s="5" r="F21">
        <v>1171</v>
      </c>
    </row>
    <row r="22" spans="1:6">
      <c t="s" s="4" r="A22">
        <v>310</v>
      </c>
      <c t="n" s="5" r="D22">
        <v>-245</v>
      </c>
      <c t="n" s="5" r="F22">
        <v>-26</v>
      </c>
    </row>
    <row r="23" spans="1:6">
      <c t="s" s="4" r="A23">
        <v>311</v>
      </c>
      <c t="n" s="5" r="D23">
        <v>36</v>
      </c>
      <c t="n" s="5" r="F23">
        <v>365</v>
      </c>
    </row>
    <row r="24" spans="1:6">
      <c t="s" s="4" r="A24">
        <v>312</v>
      </c>
      <c t="n" s="5" r="D24">
        <v>-209</v>
      </c>
      <c t="n" s="5" r="F24">
        <v>339</v>
      </c>
    </row>
    <row r="25" spans="1:6">
      <c t="s" s="4" r="A25">
        <v>313</v>
      </c>
      <c t="n" s="5" r="B25">
        <v>3852</v>
      </c>
      <c t="n" s="5" r="D25">
        <v>3852</v>
      </c>
      <c t="n" s="5" r="F25">
        <v>4425</v>
      </c>
    </row>
    <row r="26" spans="1:6">
      <c t="s" s="4" r="A26">
        <v>297</v>
      </c>
    </row>
    <row r="27" spans="1:6">
      <c t="s" s="3" r="A27">
        <v>308</v>
      </c>
    </row>
    <row r="28" spans="1:6">
      <c t="s" s="4" r="A28">
        <v>309</v>
      </c>
      <c t="n" s="5" r="D28">
        <v>671</v>
      </c>
      <c t="n" s="5" r="E28">
        <v>838</v>
      </c>
      <c t="n" s="5" r="F28">
        <v>838</v>
      </c>
    </row>
    <row r="29" spans="1:6">
      <c t="s" s="4" r="A29">
        <v>83</v>
      </c>
      <c t="n" s="5" r="D29">
        <v>-26</v>
      </c>
      <c t="n" s="5" r="F29">
        <v>-188</v>
      </c>
    </row>
    <row r="30" spans="1:6">
      <c t="s" s="4" r="A30">
        <v>310</v>
      </c>
      <c t="n" s="5" r="F30">
        <v>-16</v>
      </c>
    </row>
    <row r="31" spans="1:6">
      <c t="s" s="4" r="A31">
        <v>311</v>
      </c>
      <c t="n" s="5" r="D31">
        <v>47</v>
      </c>
      <c t="n" s="5" r="F31">
        <v>37</v>
      </c>
    </row>
    <row r="32" spans="1:6">
      <c t="s" s="4" r="A32">
        <v>312</v>
      </c>
      <c t="n" s="5" r="D32">
        <v>47</v>
      </c>
      <c t="n" s="5" r="F32">
        <v>21</v>
      </c>
    </row>
    <row r="33" spans="1:6">
      <c t="s" s="4" r="A33">
        <v>313</v>
      </c>
      <c t="n" s="5" r="B33">
        <v>692</v>
      </c>
      <c t="n" s="5" r="D33">
        <v>692</v>
      </c>
      <c t="n" s="5" r="F33">
        <v>671</v>
      </c>
    </row>
    <row r="34" spans="1:6">
      <c t="s" s="4" r="A34">
        <v>298</v>
      </c>
    </row>
    <row r="35" spans="1:6">
      <c t="s" s="3" r="A35">
        <v>308</v>
      </c>
    </row>
    <row r="36" spans="1:6">
      <c t="s" s="4" r="A36">
        <v>309</v>
      </c>
      <c t="n" s="5" r="D36">
        <v>266</v>
      </c>
      <c t="n" s="5" r="E36">
        <v>264</v>
      </c>
      <c t="n" s="5" r="F36">
        <v>264</v>
      </c>
    </row>
    <row r="37" spans="1:6">
      <c t="s" s="4" r="A37">
        <v>83</v>
      </c>
      <c t="n" s="5" r="D37">
        <v>51</v>
      </c>
      <c t="n" s="5" r="F37">
        <v>236</v>
      </c>
    </row>
    <row r="38" spans="1:6">
      <c t="s" s="4" r="A38">
        <v>310</v>
      </c>
      <c t="n" s="5" r="D38">
        <v>-121</v>
      </c>
      <c t="n" s="5" r="F38">
        <v>-356</v>
      </c>
    </row>
    <row r="39" spans="1:6">
      <c t="s" s="4" r="A39">
        <v>311</v>
      </c>
      <c t="n" s="5" r="D39">
        <v>37</v>
      </c>
      <c t="n" s="5" r="F39">
        <v>122</v>
      </c>
    </row>
    <row r="40" spans="1:6">
      <c t="s" s="4" r="A40">
        <v>312</v>
      </c>
      <c t="n" s="5" r="D40">
        <v>-84</v>
      </c>
      <c t="n" s="5" r="F40">
        <v>-234</v>
      </c>
    </row>
    <row r="41" spans="1:6">
      <c t="s" s="4" r="A41">
        <v>313</v>
      </c>
      <c t="n" s="5" r="B41">
        <v>233</v>
      </c>
      <c t="n" s="5" r="D41">
        <v>233</v>
      </c>
      <c t="n" s="5" r="F41">
        <v>266</v>
      </c>
    </row>
    <row r="42" spans="1:6">
      <c t="s" s="4" r="A42">
        <v>302</v>
      </c>
    </row>
    <row r="43" spans="1:6">
      <c t="s" s="3" r="A43">
        <v>308</v>
      </c>
    </row>
    <row r="44" spans="1:6">
      <c t="s" s="4" r="A44">
        <v>309</v>
      </c>
      <c t="n" s="5" r="D44">
        <v>4608</v>
      </c>
      <c t="n" s="7" r="E44">
        <v>3105</v>
      </c>
      <c t="n" s="5" r="F44">
        <v>3105</v>
      </c>
    </row>
    <row r="45" spans="1:6">
      <c t="s" s="4" r="A45">
        <v>83</v>
      </c>
      <c t="n" s="5" r="D45">
        <v>1004</v>
      </c>
      <c t="n" s="5" r="F45">
        <v>2361</v>
      </c>
    </row>
    <row r="46" spans="1:6">
      <c t="s" s="4" r="A46">
        <v>310</v>
      </c>
      <c t="n" s="5" r="D46">
        <v>-34</v>
      </c>
      <c t="n" s="5" r="F46">
        <v>-949</v>
      </c>
    </row>
    <row r="47" spans="1:6">
      <c t="s" s="4" r="A47">
        <v>311</v>
      </c>
      <c t="n" s="5" r="D47">
        <v>116</v>
      </c>
      <c t="n" s="5" r="F47">
        <v>91</v>
      </c>
    </row>
    <row r="48" spans="1:6">
      <c t="s" s="4" r="A48">
        <v>312</v>
      </c>
      <c t="n" s="5" r="D48">
        <v>82</v>
      </c>
      <c t="n" s="5" r="F48">
        <v>-858</v>
      </c>
    </row>
    <row r="49" spans="1:6">
      <c t="s" s="4" r="A49">
        <v>313</v>
      </c>
      <c t="n" s="7" r="B49">
        <v>5694</v>
      </c>
      <c t="n" s="7" r="D49">
        <v>5694</v>
      </c>
      <c t="n" s="7" r="F49">
        <v>46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65</v>
      </c>
      <c t="s" s="2" r="B1">
        <v>2</v>
      </c>
      <c t="s" s="2" r="C1">
        <v>25</v>
      </c>
    </row>
    <row r="2" spans="1:3">
      <c t="s" s="3" r="A2">
        <v>66</v>
      </c>
    </row>
    <row r="3" spans="1:3">
      <c t="s" s="4" r="A3">
        <v>67</v>
      </c>
      <c t="n" s="8" r="B3">
        <v>0.01</v>
      </c>
      <c t="n" s="8" r="C3">
        <v>0.01</v>
      </c>
    </row>
    <row r="4" spans="1:3">
      <c t="s" s="4" r="A4">
        <v>68</v>
      </c>
      <c t="n" s="5" r="B4">
        <v>3000000</v>
      </c>
      <c t="n" s="5" r="C4">
        <v>3000000</v>
      </c>
    </row>
    <row r="5" spans="1:3">
      <c t="s" s="4" r="A5">
        <v>69</v>
      </c>
      <c t="n" s="5" r="B5">
        <v>0</v>
      </c>
      <c t="n" s="5" r="C5">
        <v>0</v>
      </c>
    </row>
    <row r="6" spans="1:3">
      <c t="s" s="4" r="A6">
        <v>70</v>
      </c>
      <c t="n" s="8" r="B6">
        <v>0.01</v>
      </c>
      <c t="n" s="8" r="C6">
        <v>0.01</v>
      </c>
    </row>
    <row r="7" spans="1:3">
      <c t="s" s="4" r="A7">
        <v>71</v>
      </c>
      <c t="n" s="5" r="B7">
        <v>30000000</v>
      </c>
      <c t="n" s="5" r="C7">
        <v>30000000</v>
      </c>
    </row>
    <row r="8" spans="1:3">
      <c t="s" s="4" r="A8">
        <v>72</v>
      </c>
      <c t="n" s="5" r="B8">
        <v>17452101</v>
      </c>
      <c t="n" s="5" r="C8">
        <v>14758121</v>
      </c>
    </row>
    <row r="9" spans="1:3">
      <c t="s" s="4" r="A9">
        <v>73</v>
      </c>
      <c t="n" s="5" r="B9">
        <v>17452101</v>
      </c>
      <c t="n" s="5" r="C9">
        <v>14758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4</v>
      </c>
      <c t="s" s="2" r="B1">
        <v>2</v>
      </c>
      <c t="s" s="2" r="C1">
        <v>25</v>
      </c>
    </row>
    <row r="2" spans="1:3">
      <c t="s" s="3" r="A2">
        <v>308</v>
      </c>
    </row>
    <row r="3" spans="1:3">
      <c t="s" s="4" r="A3">
        <v>315</v>
      </c>
      <c t="n" s="7" r="B3">
        <v>6737</v>
      </c>
      <c t="n" s="7" r="C3">
        <v>4321</v>
      </c>
    </row>
    <row r="4" spans="1:3">
      <c t="s" s="4" r="A4">
        <v>316</v>
      </c>
      <c t="n" s="5" r="B4">
        <v>1929</v>
      </c>
      <c t="n" s="5" r="C4">
        <v>3528</v>
      </c>
    </row>
    <row r="5" spans="1:3">
      <c t="s" s="4" r="A5">
        <v>317</v>
      </c>
      <c t="n" s="5" r="B5">
        <v>8666</v>
      </c>
      <c t="n" s="5" r="C5">
        <v>7849</v>
      </c>
    </row>
    <row r="6" spans="1:3">
      <c t="s" s="4" r="A6">
        <v>295</v>
      </c>
    </row>
    <row r="7" spans="1:3">
      <c t="s" s="3" r="A7">
        <v>308</v>
      </c>
    </row>
    <row r="8" spans="1:3">
      <c t="s" s="4" r="A8">
        <v>315</v>
      </c>
      <c t="n" s="5" r="B8">
        <v>5241</v>
      </c>
      <c t="n" s="5" r="C8">
        <v>1465</v>
      </c>
    </row>
    <row r="9" spans="1:3">
      <c t="s" s="4" r="A9">
        <v>316</v>
      </c>
      <c t="n" s="5" r="B9">
        <v>1067</v>
      </c>
      <c t="n" s="5" r="C9">
        <v>1106</v>
      </c>
    </row>
    <row r="10" spans="1:3">
      <c t="s" s="4" r="A10">
        <v>296</v>
      </c>
    </row>
    <row r="11" spans="1:3">
      <c t="s" s="3" r="A11">
        <v>308</v>
      </c>
    </row>
    <row r="12" spans="1:3">
      <c t="s" s="4" r="A12">
        <v>315</v>
      </c>
      <c t="n" s="5" r="B12">
        <v>355</v>
      </c>
      <c t="n" s="5" r="C12">
        <v>578</v>
      </c>
    </row>
    <row r="13" spans="1:3">
      <c t="s" s="4" r="A13">
        <v>316</v>
      </c>
      <c t="n" s="5" r="B13">
        <v>839</v>
      </c>
      <c t="n" s="5" r="C13">
        <v>933</v>
      </c>
    </row>
    <row r="14" spans="1:3">
      <c t="s" s="4" r="A14">
        <v>318</v>
      </c>
    </row>
    <row r="15" spans="1:3">
      <c t="s" s="3" r="A15">
        <v>308</v>
      </c>
    </row>
    <row r="16" spans="1:3">
      <c t="s" s="4" r="A16">
        <v>315</v>
      </c>
      <c t="n" s="5" r="B16">
        <v>979</v>
      </c>
      <c t="n" s="5" r="C16">
        <v>1787</v>
      </c>
    </row>
    <row r="17" spans="1:3">
      <c t="s" s="4" r="A17">
        <v>316</v>
      </c>
      <c t="n" s="5" r="B17">
        <v>23</v>
      </c>
      <c t="n" s="5" r="C17">
        <v>1200</v>
      </c>
    </row>
    <row r="18" spans="1:3">
      <c t="s" s="4" r="A18">
        <v>297</v>
      </c>
    </row>
    <row r="19" spans="1:3">
      <c t="s" s="3" r="A19">
        <v>308</v>
      </c>
    </row>
    <row r="20" spans="1:3">
      <c t="s" s="4" r="A20">
        <v>315</v>
      </c>
      <c t="n" s="5" r="B20">
        <v>158</v>
      </c>
      <c t="n" s="5" r="C20">
        <v>428</v>
      </c>
    </row>
    <row r="21" spans="1:3">
      <c t="s" s="4" r="A21">
        <v>316</v>
      </c>
      <c t="n" s="5" r="C21">
        <v>289</v>
      </c>
    </row>
    <row r="22" spans="1:3">
      <c t="s" s="4" r="A22">
        <v>298</v>
      </c>
    </row>
    <row r="23" spans="1:3">
      <c t="s" s="3" r="A23">
        <v>308</v>
      </c>
    </row>
    <row r="24" spans="1:3">
      <c t="s" s="4" r="A24">
        <v>315</v>
      </c>
      <c t="n" s="7" r="B24">
        <v>4</v>
      </c>
      <c t="n" s="7" r="C24">
        <v>63</v>
      </c>
    </row>
    <row r="25" spans="1:3">
      <c t="s" s="4" r="A25">
        <v>3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9</v>
      </c>
      <c t="s" s="2" r="B1">
        <v>2</v>
      </c>
      <c t="s" s="2" r="C1">
        <v>25</v>
      </c>
    </row>
    <row r="2" spans="1:3">
      <c t="s" s="3" r="A2">
        <v>320</v>
      </c>
    </row>
    <row r="3" spans="1:3">
      <c t="s" s="4" r="A3">
        <v>321</v>
      </c>
      <c t="n" s="7" r="B3">
        <v>7722</v>
      </c>
      <c t="n" s="7" r="C3">
        <v>8399</v>
      </c>
    </row>
    <row r="4" spans="1:3">
      <c t="s" s="4" r="A4">
        <v>322</v>
      </c>
      <c t="n" s="5" r="B4">
        <v>1929</v>
      </c>
      <c t="n" s="5" r="C4">
        <v>3528</v>
      </c>
    </row>
    <row r="5" spans="1:3">
      <c t="s" s="4" r="A5">
        <v>323</v>
      </c>
      <c t="n" s="7" r="B5">
        <v>9651</v>
      </c>
      <c t="n" s="7" r="C5">
        <v>119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4</v>
      </c>
      <c t="s" s="2" r="B1">
        <v>2</v>
      </c>
      <c t="s" s="2" r="C1">
        <v>25</v>
      </c>
    </row>
    <row r="2" spans="1:3">
      <c t="s" s="3" r="A2">
        <v>325</v>
      </c>
    </row>
    <row r="3" spans="1:3">
      <c t="s" s="4" r="A3">
        <v>326</v>
      </c>
      <c t="n" s="7" r="B3">
        <v>980588</v>
      </c>
      <c t="n" s="7" r="C3">
        <v>926044</v>
      </c>
    </row>
    <row r="4" spans="1:3">
      <c t="s" s="4" r="A4">
        <v>327</v>
      </c>
      <c t="n" s="5" r="B4">
        <v>5781</v>
      </c>
      <c t="n" s="5" r="C4">
        <v>9797</v>
      </c>
    </row>
    <row r="5" spans="1:3">
      <c t="s" s="4" r="A5">
        <v>328</v>
      </c>
      <c t="n" s="5" r="B5">
        <v>8675</v>
      </c>
      <c t="n" s="5" r="C5">
        <v>7864</v>
      </c>
    </row>
    <row r="6" spans="1:3">
      <c t="s" s="4" r="A6">
        <v>329</v>
      </c>
      <c t="n" s="5" r="B6">
        <v>14456</v>
      </c>
      <c t="n" s="5" r="C6">
        <v>17661</v>
      </c>
    </row>
    <row r="7" spans="1:3">
      <c t="s" s="4" r="A7">
        <v>294</v>
      </c>
      <c t="n" s="5" r="B7">
        <v>995044</v>
      </c>
      <c t="n" s="5" r="C7">
        <v>943705</v>
      </c>
    </row>
    <row r="8" spans="1:3">
      <c t="s" s="4" r="A8">
        <v>295</v>
      </c>
    </row>
    <row r="9" spans="1:3">
      <c t="s" s="3" r="A9">
        <v>325</v>
      </c>
    </row>
    <row r="10" spans="1:3">
      <c t="s" s="4" r="A10">
        <v>294</v>
      </c>
      <c t="n" s="5" r="B10">
        <v>539486</v>
      </c>
      <c t="n" s="5" r="C10">
        <v>521536</v>
      </c>
    </row>
    <row r="11" spans="1:3">
      <c t="s" s="4" r="A11">
        <v>296</v>
      </c>
    </row>
    <row r="12" spans="1:3">
      <c t="s" s="3" r="A12">
        <v>325</v>
      </c>
    </row>
    <row r="13" spans="1:3">
      <c t="s" s="4" r="A13">
        <v>294</v>
      </c>
      <c t="n" s="5" r="B13">
        <v>163689</v>
      </c>
      <c t="n" s="5" r="C13">
        <v>155117</v>
      </c>
    </row>
    <row r="14" spans="1:3">
      <c t="s" s="4" r="A14">
        <v>297</v>
      </c>
    </row>
    <row r="15" spans="1:3">
      <c t="s" s="3" r="A15">
        <v>325</v>
      </c>
    </row>
    <row r="16" spans="1:3">
      <c t="s" s="4" r="A16">
        <v>294</v>
      </c>
      <c t="n" s="5" r="B16">
        <v>70463</v>
      </c>
      <c t="n" s="5" r="C16">
        <v>73515</v>
      </c>
    </row>
    <row r="17" spans="1:3">
      <c t="s" s="4" r="A17">
        <v>298</v>
      </c>
    </row>
    <row r="18" spans="1:3">
      <c t="s" s="3" r="A18">
        <v>325</v>
      </c>
    </row>
    <row r="19" spans="1:3">
      <c t="s" s="4" r="A19">
        <v>294</v>
      </c>
      <c t="n" s="5" r="B19">
        <v>15619</v>
      </c>
      <c t="n" s="5" r="C19">
        <v>15421</v>
      </c>
    </row>
    <row r="20" spans="1:3">
      <c t="s" s="4" r="A20">
        <v>299</v>
      </c>
    </row>
    <row r="21" spans="1:3">
      <c t="s" s="3" r="A21">
        <v>325</v>
      </c>
    </row>
    <row r="22" spans="1:3">
      <c t="s" s="4" r="A22">
        <v>326</v>
      </c>
      <c t="n" s="5" r="B22">
        <v>691431</v>
      </c>
      <c t="n" s="5" r="C22">
        <v>665779</v>
      </c>
    </row>
    <row r="23" spans="1:3">
      <c t="s" s="4" r="A23">
        <v>327</v>
      </c>
      <c t="n" s="5" r="B23">
        <v>4243</v>
      </c>
      <c t="n" s="5" r="C23">
        <v>6792</v>
      </c>
    </row>
    <row r="24" spans="1:3">
      <c t="s" s="4" r="A24">
        <v>328</v>
      </c>
      <c t="n" s="5" r="B24">
        <v>7501</v>
      </c>
      <c t="n" s="5" r="C24">
        <v>4082</v>
      </c>
    </row>
    <row r="25" spans="1:3">
      <c t="s" s="4" r="A25">
        <v>329</v>
      </c>
      <c t="n" s="5" r="B25">
        <v>11744</v>
      </c>
      <c t="n" s="5" r="C25">
        <v>10874</v>
      </c>
    </row>
    <row r="26" spans="1:3">
      <c t="s" s="4" r="A26">
        <v>294</v>
      </c>
      <c t="n" s="5" r="B26">
        <v>703175</v>
      </c>
      <c t="n" s="5" r="C26">
        <v>676653</v>
      </c>
    </row>
    <row r="27" spans="1:3">
      <c t="s" s="4" r="A27">
        <v>300</v>
      </c>
    </row>
    <row r="28" spans="1:3">
      <c t="s" s="3" r="A28">
        <v>325</v>
      </c>
    </row>
    <row r="29" spans="1:3">
      <c t="s" s="4" r="A29">
        <v>326</v>
      </c>
      <c t="n" s="5" r="B29">
        <v>532201</v>
      </c>
      <c t="n" s="5" r="C29">
        <v>514873</v>
      </c>
    </row>
    <row r="30" spans="1:3">
      <c t="s" s="4" r="A30">
        <v>327</v>
      </c>
      <c t="n" s="5" r="B30">
        <v>978</v>
      </c>
      <c t="n" s="5" r="C30">
        <v>4092</v>
      </c>
    </row>
    <row r="31" spans="1:3">
      <c t="s" s="4" r="A31">
        <v>328</v>
      </c>
      <c t="n" s="5" r="B31">
        <v>6307</v>
      </c>
      <c t="n" s="5" r="C31">
        <v>2571</v>
      </c>
    </row>
    <row r="32" spans="1:3">
      <c t="s" s="4" r="A32">
        <v>329</v>
      </c>
      <c t="n" s="5" r="B32">
        <v>7285</v>
      </c>
      <c t="n" s="5" r="C32">
        <v>6663</v>
      </c>
    </row>
    <row r="33" spans="1:3">
      <c t="s" s="4" r="A33">
        <v>294</v>
      </c>
      <c t="n" s="5" r="B33">
        <v>539486</v>
      </c>
      <c t="n" s="5" r="C33">
        <v>521536</v>
      </c>
    </row>
    <row r="34" spans="1:3">
      <c t="s" s="4" r="A34">
        <v>301</v>
      </c>
    </row>
    <row r="35" spans="1:3">
      <c t="s" s="3" r="A35">
        <v>325</v>
      </c>
    </row>
    <row r="36" spans="1:3">
      <c t="s" s="4" r="A36">
        <v>326</v>
      </c>
      <c t="n" s="5" r="B36">
        <v>159230</v>
      </c>
      <c t="n" s="5" r="C36">
        <v>150906</v>
      </c>
    </row>
    <row r="37" spans="1:3">
      <c t="s" s="4" r="A37">
        <v>327</v>
      </c>
      <c t="n" s="5" r="B37">
        <v>3265</v>
      </c>
      <c t="n" s="5" r="C37">
        <v>2700</v>
      </c>
    </row>
    <row r="38" spans="1:3">
      <c t="s" s="4" r="A38">
        <v>328</v>
      </c>
      <c t="n" s="5" r="B38">
        <v>1194</v>
      </c>
      <c t="n" s="5" r="C38">
        <v>1511</v>
      </c>
    </row>
    <row r="39" spans="1:3">
      <c t="s" s="4" r="A39">
        <v>329</v>
      </c>
      <c t="n" s="5" r="B39">
        <v>4459</v>
      </c>
      <c t="n" s="5" r="C39">
        <v>4211</v>
      </c>
    </row>
    <row r="40" spans="1:3">
      <c t="s" s="4" r="A40">
        <v>294</v>
      </c>
      <c t="n" s="5" r="B40">
        <v>163689</v>
      </c>
      <c t="n" s="5" r="C40">
        <v>155117</v>
      </c>
    </row>
    <row r="41" spans="1:3">
      <c t="s" s="4" r="A41">
        <v>302</v>
      </c>
    </row>
    <row r="42" spans="1:3">
      <c t="s" s="3" r="A42">
        <v>325</v>
      </c>
    </row>
    <row r="43" spans="1:3">
      <c t="s" s="4" r="A43">
        <v>326</v>
      </c>
      <c t="n" s="5" r="B43">
        <v>204161</v>
      </c>
      <c t="n" s="5" r="C43">
        <v>173679</v>
      </c>
    </row>
    <row r="44" spans="1:3">
      <c t="s" s="4" r="A44">
        <v>327</v>
      </c>
      <c t="n" s="5" r="B44">
        <v>623</v>
      </c>
      <c t="n" s="5" r="C44">
        <v>1450</v>
      </c>
    </row>
    <row r="45" spans="1:3">
      <c t="s" s="4" r="A45">
        <v>328</v>
      </c>
      <c t="n" s="5" r="B45">
        <v>1003</v>
      </c>
      <c t="n" s="5" r="C45">
        <v>2987</v>
      </c>
    </row>
    <row r="46" spans="1:3">
      <c t="s" s="4" r="A46">
        <v>329</v>
      </c>
      <c t="n" s="5" r="B46">
        <v>1626</v>
      </c>
      <c t="n" s="5" r="C46">
        <v>4437</v>
      </c>
    </row>
    <row r="47" spans="1:3">
      <c t="s" s="4" r="A47">
        <v>294</v>
      </c>
      <c t="n" s="5" r="B47">
        <v>205787</v>
      </c>
      <c t="n" s="5" r="C47">
        <v>178116</v>
      </c>
    </row>
    <row r="48" spans="1:3">
      <c t="s" s="4" r="A48">
        <v>303</v>
      </c>
    </row>
    <row r="49" spans="1:3">
      <c t="s" s="3" r="A49">
        <v>325</v>
      </c>
    </row>
    <row r="50" spans="1:3">
      <c t="s" s="4" r="A50">
        <v>326</v>
      </c>
      <c t="n" s="5" r="B50">
        <v>84996</v>
      </c>
      <c t="n" s="5" r="C50">
        <v>86586</v>
      </c>
    </row>
    <row r="51" spans="1:3">
      <c t="s" s="4" r="A51">
        <v>327</v>
      </c>
      <c t="n" s="5" r="B51">
        <v>915</v>
      </c>
      <c t="n" s="5" r="C51">
        <v>1555</v>
      </c>
    </row>
    <row r="52" spans="1:3">
      <c t="s" s="4" r="A52">
        <v>328</v>
      </c>
      <c t="n" s="5" r="B52">
        <v>171</v>
      </c>
      <c t="n" s="5" r="C52">
        <v>795</v>
      </c>
    </row>
    <row r="53" spans="1:3">
      <c t="s" s="4" r="A53">
        <v>329</v>
      </c>
      <c t="n" s="5" r="B53">
        <v>1086</v>
      </c>
      <c t="n" s="5" r="C53">
        <v>2350</v>
      </c>
    </row>
    <row r="54" spans="1:3">
      <c t="s" s="4" r="A54">
        <v>294</v>
      </c>
      <c t="n" s="5" r="B54">
        <v>86082</v>
      </c>
      <c t="n" s="5" r="C54">
        <v>88936</v>
      </c>
    </row>
    <row r="55" spans="1:3">
      <c t="s" s="4" r="A55">
        <v>304</v>
      </c>
    </row>
    <row r="56" spans="1:3">
      <c t="s" s="3" r="A56">
        <v>325</v>
      </c>
    </row>
    <row r="57" spans="1:3">
      <c t="s" s="4" r="A57">
        <v>326</v>
      </c>
      <c t="n" s="5" r="B57">
        <v>69725</v>
      </c>
      <c t="n" s="5" r="C57">
        <v>71616</v>
      </c>
    </row>
    <row r="58" spans="1:3">
      <c t="s" s="4" r="A58">
        <v>327</v>
      </c>
      <c t="n" s="5" r="B58">
        <v>580</v>
      </c>
      <c t="n" s="5" r="C58">
        <v>1182</v>
      </c>
    </row>
    <row r="59" spans="1:3">
      <c t="s" s="4" r="A59">
        <v>328</v>
      </c>
      <c t="n" s="5" r="B59">
        <v>158</v>
      </c>
      <c t="n" s="5" r="C59">
        <v>717</v>
      </c>
    </row>
    <row r="60" spans="1:3">
      <c t="s" s="4" r="A60">
        <v>329</v>
      </c>
      <c t="n" s="5" r="B60">
        <v>738</v>
      </c>
      <c t="n" s="5" r="C60">
        <v>1899</v>
      </c>
    </row>
    <row r="61" spans="1:3">
      <c t="s" s="4" r="A61">
        <v>294</v>
      </c>
      <c t="n" s="5" r="B61">
        <v>70463</v>
      </c>
      <c t="n" s="5" r="C61">
        <v>73515</v>
      </c>
    </row>
    <row r="62" spans="1:3">
      <c t="s" s="4" r="A62">
        <v>305</v>
      </c>
    </row>
    <row r="63" spans="1:3">
      <c t="s" s="3" r="A63">
        <v>325</v>
      </c>
    </row>
    <row r="64" spans="1:3">
      <c t="s" s="4" r="A64">
        <v>326</v>
      </c>
      <c t="n" s="5" r="B64">
        <v>15271</v>
      </c>
      <c t="n" s="5" r="C64">
        <v>14970</v>
      </c>
    </row>
    <row r="65" spans="1:3">
      <c t="s" s="4" r="A65">
        <v>327</v>
      </c>
      <c t="n" s="5" r="B65">
        <v>335</v>
      </c>
      <c t="n" s="5" r="C65">
        <v>373</v>
      </c>
    </row>
    <row r="66" spans="1:3">
      <c t="s" s="4" r="A66">
        <v>328</v>
      </c>
      <c t="n" s="5" r="B66">
        <v>13</v>
      </c>
      <c t="n" s="5" r="C66">
        <v>78</v>
      </c>
    </row>
    <row r="67" spans="1:3">
      <c t="s" s="4" r="A67">
        <v>329</v>
      </c>
      <c t="n" s="5" r="B67">
        <v>348</v>
      </c>
      <c t="n" s="5" r="C67">
        <v>451</v>
      </c>
    </row>
    <row r="68" spans="1:3">
      <c t="s" s="4" r="A68">
        <v>294</v>
      </c>
      <c t="n" s="7" r="B68">
        <v>15619</v>
      </c>
      <c t="n" s="7" r="C68">
        <v>154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30</v>
      </c>
      <c t="s" s="2" r="B1">
        <v>2</v>
      </c>
      <c t="s" s="2" r="C1">
        <v>25</v>
      </c>
      <c t="s" s="2" r="D1">
        <v>290</v>
      </c>
    </row>
    <row r="2" spans="1:4">
      <c t="s" s="3" r="A2">
        <v>308</v>
      </c>
    </row>
    <row r="3" spans="1:4">
      <c t="s" s="4" r="A3">
        <v>331</v>
      </c>
      <c t="n" s="7" r="B3">
        <v>995044</v>
      </c>
      <c t="n" s="7" r="C3">
        <v>943705</v>
      </c>
    </row>
    <row r="4" spans="1:4">
      <c t="s" s="4" r="A4">
        <v>332</v>
      </c>
      <c t="n" s="5" r="B4">
        <v>15655</v>
      </c>
      <c t="n" s="5" r="C4">
        <v>15151</v>
      </c>
      <c t="n" s="7" r="D4">
        <v>14390</v>
      </c>
    </row>
    <row r="5" spans="1:4">
      <c t="s" s="4" r="A5">
        <v>295</v>
      </c>
    </row>
    <row r="6" spans="1:4">
      <c t="s" s="3" r="A6">
        <v>308</v>
      </c>
    </row>
    <row r="7" spans="1:4">
      <c t="s" s="4" r="A7">
        <v>331</v>
      </c>
      <c t="n" s="5" r="B7">
        <v>539486</v>
      </c>
      <c t="n" s="5" r="C7">
        <v>521536</v>
      </c>
    </row>
    <row r="8" spans="1:4">
      <c t="s" s="4" r="A8">
        <v>332</v>
      </c>
      <c t="n" s="5" r="B8">
        <v>5184</v>
      </c>
      <c t="n" s="5" r="C8">
        <v>5181</v>
      </c>
      <c t="n" s="5" r="D8">
        <v>7268</v>
      </c>
    </row>
    <row r="9" spans="1:4">
      <c t="s" s="4" r="A9">
        <v>296</v>
      </c>
    </row>
    <row r="10" spans="1:4">
      <c t="s" s="3" r="A10">
        <v>308</v>
      </c>
    </row>
    <row r="11" spans="1:4">
      <c t="s" s="4" r="A11">
        <v>331</v>
      </c>
      <c t="n" s="5" r="B11">
        <v>163689</v>
      </c>
      <c t="n" s="5" r="C11">
        <v>155117</v>
      </c>
    </row>
    <row r="12" spans="1:4">
      <c t="s" s="4" r="A12">
        <v>332</v>
      </c>
      <c t="n" s="5" r="B12">
        <v>3852</v>
      </c>
      <c t="n" s="5" r="C12">
        <v>4425</v>
      </c>
      <c t="n" s="5" r="D12">
        <v>2915</v>
      </c>
    </row>
    <row r="13" spans="1:4">
      <c t="s" s="4" r="A13">
        <v>297</v>
      </c>
    </row>
    <row r="14" spans="1:4">
      <c t="s" s="3" r="A14">
        <v>308</v>
      </c>
    </row>
    <row r="15" spans="1:4">
      <c t="s" s="4" r="A15">
        <v>331</v>
      </c>
      <c t="n" s="5" r="B15">
        <v>70463</v>
      </c>
      <c t="n" s="5" r="C15">
        <v>73515</v>
      </c>
    </row>
    <row r="16" spans="1:4">
      <c t="s" s="4" r="A16">
        <v>332</v>
      </c>
      <c t="n" s="5" r="B16">
        <v>692</v>
      </c>
      <c t="n" s="5" r="C16">
        <v>671</v>
      </c>
      <c t="n" s="5" r="D16">
        <v>838</v>
      </c>
    </row>
    <row r="17" spans="1:4">
      <c t="s" s="4" r="A17">
        <v>298</v>
      </c>
    </row>
    <row r="18" spans="1:4">
      <c t="s" s="3" r="A18">
        <v>308</v>
      </c>
    </row>
    <row r="19" spans="1:4">
      <c t="s" s="4" r="A19">
        <v>331</v>
      </c>
      <c t="n" s="5" r="B19">
        <v>15619</v>
      </c>
      <c t="n" s="5" r="C19">
        <v>15421</v>
      </c>
    </row>
    <row r="20" spans="1:4">
      <c t="s" s="4" r="A20">
        <v>332</v>
      </c>
      <c t="n" s="5" r="B20">
        <v>233</v>
      </c>
      <c t="n" s="5" r="C20">
        <v>266</v>
      </c>
      <c t="n" s="5" r="D20">
        <v>264</v>
      </c>
    </row>
    <row r="21" spans="1:4">
      <c t="s" s="4" r="A21">
        <v>333</v>
      </c>
    </row>
    <row r="22" spans="1:4">
      <c t="s" s="3" r="A22">
        <v>308</v>
      </c>
    </row>
    <row r="23" spans="1:4">
      <c t="s" s="4" r="A23">
        <v>331</v>
      </c>
      <c t="n" s="5" r="B23">
        <v>940900</v>
      </c>
      <c t="n" s="5" r="C23">
        <v>884194</v>
      </c>
    </row>
    <row r="24" spans="1:4">
      <c t="s" s="4" r="A24">
        <v>334</v>
      </c>
    </row>
    <row r="25" spans="1:4">
      <c t="s" s="3" r="A25">
        <v>308</v>
      </c>
    </row>
    <row r="26" spans="1:4">
      <c t="s" s="4" r="A26">
        <v>331</v>
      </c>
      <c t="n" s="5" r="B26">
        <v>30822</v>
      </c>
      <c t="n" s="5" r="C26">
        <v>36498</v>
      </c>
    </row>
    <row r="27" spans="1:4">
      <c t="s" s="4" r="A27">
        <v>335</v>
      </c>
    </row>
    <row r="28" spans="1:4">
      <c t="s" s="3" r="A28">
        <v>308</v>
      </c>
    </row>
    <row r="29" spans="1:4">
      <c t="s" s="4" r="A29">
        <v>331</v>
      </c>
      <c t="n" s="5" r="B29">
        <v>23322</v>
      </c>
      <c t="n" s="5" r="C29">
        <v>23013</v>
      </c>
    </row>
    <row r="30" spans="1:4">
      <c t="s" s="4" r="A30">
        <v>299</v>
      </c>
    </row>
    <row r="31" spans="1:4">
      <c t="s" s="3" r="A31">
        <v>308</v>
      </c>
    </row>
    <row r="32" spans="1:4">
      <c t="s" s="4" r="A32">
        <v>331</v>
      </c>
      <c t="n" s="5" r="B32">
        <v>703175</v>
      </c>
      <c t="n" s="5" r="C32">
        <v>676653</v>
      </c>
    </row>
    <row r="33" spans="1:4">
      <c t="s" s="4" r="A33">
        <v>332</v>
      </c>
      <c t="n" s="5" r="B33">
        <v>9036</v>
      </c>
      <c t="n" s="5" r="C33">
        <v>9606</v>
      </c>
    </row>
    <row r="34" spans="1:4">
      <c t="s" s="4" r="A34">
        <v>300</v>
      </c>
    </row>
    <row r="35" spans="1:4">
      <c t="s" s="3" r="A35">
        <v>308</v>
      </c>
    </row>
    <row r="36" spans="1:4">
      <c t="s" s="4" r="A36">
        <v>331</v>
      </c>
      <c t="n" s="5" r="B36">
        <v>539486</v>
      </c>
      <c t="n" s="5" r="C36">
        <v>521536</v>
      </c>
    </row>
    <row r="37" spans="1:4">
      <c t="s" s="4" r="A37">
        <v>332</v>
      </c>
      <c t="n" s="5" r="B37">
        <v>5184</v>
      </c>
      <c t="n" s="5" r="C37">
        <v>5181</v>
      </c>
    </row>
    <row r="38" spans="1:4">
      <c t="s" s="4" r="A38">
        <v>301</v>
      </c>
    </row>
    <row r="39" spans="1:4">
      <c t="s" s="3" r="A39">
        <v>308</v>
      </c>
    </row>
    <row r="40" spans="1:4">
      <c t="s" s="4" r="A40">
        <v>331</v>
      </c>
      <c t="n" s="5" r="B40">
        <v>163689</v>
      </c>
      <c t="n" s="5" r="C40">
        <v>155117</v>
      </c>
    </row>
    <row r="41" spans="1:4">
      <c t="s" s="4" r="A41">
        <v>332</v>
      </c>
      <c t="n" s="5" r="B41">
        <v>3852</v>
      </c>
      <c t="n" s="5" r="C41">
        <v>4425</v>
      </c>
    </row>
    <row r="42" spans="1:4">
      <c t="s" s="4" r="A42">
        <v>336</v>
      </c>
    </row>
    <row r="43" spans="1:4">
      <c t="s" s="3" r="A43">
        <v>308</v>
      </c>
    </row>
    <row r="44" spans="1:4">
      <c t="s" s="4" r="A44">
        <v>331</v>
      </c>
      <c t="n" s="5" r="B44">
        <v>662935</v>
      </c>
      <c t="n" s="5" r="C44">
        <v>633765</v>
      </c>
    </row>
    <row r="45" spans="1:4">
      <c t="s" s="4" r="A45">
        <v>337</v>
      </c>
    </row>
    <row r="46" spans="1:4">
      <c t="s" s="3" r="A46">
        <v>308</v>
      </c>
    </row>
    <row r="47" spans="1:4">
      <c t="s" s="4" r="A47">
        <v>331</v>
      </c>
      <c t="n" s="5" r="B47">
        <v>508257</v>
      </c>
      <c t="n" s="5" r="C47">
        <v>492239</v>
      </c>
    </row>
    <row r="48" spans="1:4">
      <c t="s" s="4" r="A48">
        <v>338</v>
      </c>
    </row>
    <row r="49" spans="1:4">
      <c t="s" s="3" r="A49">
        <v>308</v>
      </c>
    </row>
    <row r="50" spans="1:4">
      <c t="s" s="4" r="A50">
        <v>331</v>
      </c>
      <c t="n" s="5" r="B50">
        <v>154678</v>
      </c>
      <c t="n" s="5" r="C50">
        <v>141526</v>
      </c>
    </row>
    <row r="51" spans="1:4">
      <c t="s" s="4" r="A51">
        <v>339</v>
      </c>
    </row>
    <row r="52" spans="1:4">
      <c t="s" s="3" r="A52">
        <v>308</v>
      </c>
    </row>
    <row r="53" spans="1:4">
      <c t="s" s="4" r="A53">
        <v>331</v>
      </c>
      <c t="n" s="5" r="B53">
        <v>24043</v>
      </c>
      <c t="n" s="5" r="C53">
        <v>29129</v>
      </c>
    </row>
    <row r="54" spans="1:4">
      <c t="s" s="4" r="A54">
        <v>340</v>
      </c>
    </row>
    <row r="55" spans="1:4">
      <c t="s" s="3" r="A55">
        <v>308</v>
      </c>
    </row>
    <row r="56" spans="1:4">
      <c t="s" s="4" r="A56">
        <v>331</v>
      </c>
      <c t="n" s="5" r="B56">
        <v>20142</v>
      </c>
      <c t="n" s="5" r="C56">
        <v>22019</v>
      </c>
    </row>
    <row r="57" spans="1:4">
      <c t="s" s="4" r="A57">
        <v>341</v>
      </c>
    </row>
    <row r="58" spans="1:4">
      <c t="s" s="3" r="A58">
        <v>308</v>
      </c>
    </row>
    <row r="59" spans="1:4">
      <c t="s" s="4" r="A59">
        <v>331</v>
      </c>
      <c t="n" s="5" r="B59">
        <v>3901</v>
      </c>
      <c t="n" s="5" r="C59">
        <v>7110</v>
      </c>
    </row>
    <row r="60" spans="1:4">
      <c t="s" s="4" r="A60">
        <v>342</v>
      </c>
    </row>
    <row r="61" spans="1:4">
      <c t="s" s="3" r="A61">
        <v>308</v>
      </c>
    </row>
    <row r="62" spans="1:4">
      <c t="s" s="4" r="A62">
        <v>331</v>
      </c>
      <c t="n" s="5" r="B62">
        <v>16197</v>
      </c>
      <c t="n" s="5" r="C62">
        <v>13759</v>
      </c>
    </row>
    <row r="63" spans="1:4">
      <c t="s" s="4" r="A63">
        <v>343</v>
      </c>
    </row>
    <row r="64" spans="1:4">
      <c t="s" s="3" r="A64">
        <v>308</v>
      </c>
    </row>
    <row r="65" spans="1:4">
      <c t="s" s="4" r="A65">
        <v>331</v>
      </c>
      <c t="n" s="5" r="B65">
        <v>11087</v>
      </c>
      <c t="n" s="5" r="C65">
        <v>7278</v>
      </c>
    </row>
    <row r="66" spans="1:4">
      <c t="s" s="4" r="A66">
        <v>344</v>
      </c>
    </row>
    <row r="67" spans="1:4">
      <c t="s" s="3" r="A67">
        <v>308</v>
      </c>
    </row>
    <row r="68" spans="1:4">
      <c t="s" s="4" r="A68">
        <v>331</v>
      </c>
      <c t="n" s="5" r="B68">
        <v>5110</v>
      </c>
      <c t="n" s="5" r="C68">
        <v>6481</v>
      </c>
    </row>
    <row r="69" spans="1:4">
      <c t="s" s="4" r="A69">
        <v>302</v>
      </c>
    </row>
    <row r="70" spans="1:4">
      <c t="s" s="3" r="A70">
        <v>308</v>
      </c>
    </row>
    <row r="71" spans="1:4">
      <c t="s" s="4" r="A71">
        <v>331</v>
      </c>
      <c t="n" s="5" r="B71">
        <v>205787</v>
      </c>
      <c t="n" s="5" r="C71">
        <v>178116</v>
      </c>
    </row>
    <row r="72" spans="1:4">
      <c t="s" s="4" r="A72">
        <v>332</v>
      </c>
      <c t="n" s="5" r="B72">
        <v>5694</v>
      </c>
      <c t="n" s="5" r="C72">
        <v>4608</v>
      </c>
      <c t="n" s="7" r="D72">
        <v>3105</v>
      </c>
    </row>
    <row r="73" spans="1:4">
      <c t="s" s="4" r="A73">
        <v>345</v>
      </c>
    </row>
    <row r="74" spans="1:4">
      <c t="s" s="3" r="A74">
        <v>308</v>
      </c>
    </row>
    <row r="75" spans="1:4">
      <c t="s" s="4" r="A75">
        <v>331</v>
      </c>
      <c t="n" s="5" r="B75">
        <v>196932</v>
      </c>
      <c t="n" s="5" r="C75">
        <v>167745</v>
      </c>
    </row>
    <row r="76" spans="1:4">
      <c t="s" s="4" r="A76">
        <v>346</v>
      </c>
    </row>
    <row r="77" spans="1:4">
      <c t="s" s="3" r="A77">
        <v>308</v>
      </c>
    </row>
    <row r="78" spans="1:4">
      <c t="s" s="4" r="A78">
        <v>331</v>
      </c>
      <c t="n" s="5" r="B78">
        <v>4870</v>
      </c>
      <c t="n" s="5" r="C78">
        <v>4874</v>
      </c>
    </row>
    <row r="79" spans="1:4">
      <c t="s" s="4" r="A79">
        <v>347</v>
      </c>
    </row>
    <row r="80" spans="1:4">
      <c t="s" s="3" r="A80">
        <v>308</v>
      </c>
    </row>
    <row r="81" spans="1:4">
      <c t="s" s="4" r="A81">
        <v>331</v>
      </c>
      <c t="n" s="5" r="B81">
        <v>3985</v>
      </c>
      <c t="n" s="5" r="C81">
        <v>5497</v>
      </c>
    </row>
    <row r="82" spans="1:4">
      <c t="s" s="4" r="A82">
        <v>303</v>
      </c>
    </row>
    <row r="83" spans="1:4">
      <c t="s" s="3" r="A83">
        <v>308</v>
      </c>
    </row>
    <row r="84" spans="1:4">
      <c t="s" s="4" r="A84">
        <v>331</v>
      </c>
      <c t="n" s="5" r="B84">
        <v>86082</v>
      </c>
      <c t="n" s="5" r="C84">
        <v>88936</v>
      </c>
    </row>
    <row r="85" spans="1:4">
      <c t="s" s="4" r="A85">
        <v>332</v>
      </c>
      <c t="n" s="5" r="B85">
        <v>925</v>
      </c>
      <c t="n" s="5" r="C85">
        <v>937</v>
      </c>
    </row>
    <row r="86" spans="1:4">
      <c t="s" s="4" r="A86">
        <v>304</v>
      </c>
    </row>
    <row r="87" spans="1:4">
      <c t="s" s="3" r="A87">
        <v>308</v>
      </c>
    </row>
    <row r="88" spans="1:4">
      <c t="s" s="4" r="A88">
        <v>331</v>
      </c>
      <c t="n" s="5" r="B88">
        <v>70463</v>
      </c>
      <c t="n" s="5" r="C88">
        <v>73515</v>
      </c>
    </row>
    <row r="89" spans="1:4">
      <c t="s" s="4" r="A89">
        <v>332</v>
      </c>
      <c t="n" s="5" r="B89">
        <v>692</v>
      </c>
      <c t="n" s="5" r="C89">
        <v>671</v>
      </c>
    </row>
    <row r="90" spans="1:4">
      <c t="s" s="4" r="A90">
        <v>305</v>
      </c>
    </row>
    <row r="91" spans="1:4">
      <c t="s" s="3" r="A91">
        <v>308</v>
      </c>
    </row>
    <row r="92" spans="1:4">
      <c t="s" s="4" r="A92">
        <v>331</v>
      </c>
      <c t="n" s="5" r="B92">
        <v>15619</v>
      </c>
      <c t="n" s="5" r="C92">
        <v>15421</v>
      </c>
    </row>
    <row r="93" spans="1:4">
      <c t="s" s="4" r="A93">
        <v>332</v>
      </c>
      <c t="n" s="5" r="B93">
        <v>233</v>
      </c>
      <c t="n" s="5" r="C93">
        <v>266</v>
      </c>
    </row>
    <row r="94" spans="1:4">
      <c t="s" s="4" r="A94">
        <v>348</v>
      </c>
    </row>
    <row r="95" spans="1:4">
      <c t="s" s="3" r="A95">
        <v>308</v>
      </c>
    </row>
    <row r="96" spans="1:4">
      <c t="s" s="4" r="A96">
        <v>331</v>
      </c>
      <c t="n" s="5" r="B96">
        <v>81033</v>
      </c>
      <c t="n" s="5" r="C96">
        <v>82684</v>
      </c>
    </row>
    <row r="97" spans="1:4">
      <c t="s" s="4" r="A97">
        <v>349</v>
      </c>
    </row>
    <row r="98" spans="1:4">
      <c t="s" s="3" r="A98">
        <v>308</v>
      </c>
    </row>
    <row r="99" spans="1:4">
      <c t="s" s="4" r="A99">
        <v>331</v>
      </c>
      <c t="n" s="5" r="B99">
        <v>65636</v>
      </c>
      <c t="n" s="5" r="C99">
        <v>67506</v>
      </c>
    </row>
    <row r="100" spans="1:4">
      <c t="s" s="4" r="A100">
        <v>350</v>
      </c>
    </row>
    <row r="101" spans="1:4">
      <c t="s" s="3" r="A101">
        <v>308</v>
      </c>
    </row>
    <row r="102" spans="1:4">
      <c t="s" s="4" r="A102">
        <v>331</v>
      </c>
      <c t="n" s="5" r="B102">
        <v>15397</v>
      </c>
      <c t="n" s="5" r="C102">
        <v>15178</v>
      </c>
    </row>
    <row r="103" spans="1:4">
      <c t="s" s="4" r="A103">
        <v>351</v>
      </c>
    </row>
    <row r="104" spans="1:4">
      <c t="s" s="3" r="A104">
        <v>308</v>
      </c>
    </row>
    <row r="105" spans="1:4">
      <c t="s" s="4" r="A105">
        <v>331</v>
      </c>
      <c t="n" s="5" r="B105">
        <v>1909</v>
      </c>
      <c t="n" s="5" r="C105">
        <v>2495</v>
      </c>
    </row>
    <row r="106" spans="1:4">
      <c t="s" s="4" r="A106">
        <v>352</v>
      </c>
    </row>
    <row r="107" spans="1:4">
      <c t="s" s="3" r="A107">
        <v>308</v>
      </c>
    </row>
    <row r="108" spans="1:4">
      <c t="s" s="4" r="A108">
        <v>331</v>
      </c>
      <c t="n" s="5" r="B108">
        <v>1860</v>
      </c>
      <c t="n" s="5" r="C108">
        <v>2484</v>
      </c>
    </row>
    <row r="109" spans="1:4">
      <c t="s" s="4" r="A109">
        <v>353</v>
      </c>
    </row>
    <row r="110" spans="1:4">
      <c t="s" s="3" r="A110">
        <v>308</v>
      </c>
    </row>
    <row r="111" spans="1:4">
      <c t="s" s="4" r="A111">
        <v>331</v>
      </c>
      <c t="n" s="5" r="B111">
        <v>49</v>
      </c>
      <c t="n" s="5" r="C111">
        <v>11</v>
      </c>
    </row>
    <row r="112" spans="1:4">
      <c t="s" s="4" r="A112">
        <v>354</v>
      </c>
    </row>
    <row r="113" spans="1:4">
      <c t="s" s="3" r="A113">
        <v>308</v>
      </c>
    </row>
    <row r="114" spans="1:4">
      <c t="s" s="4" r="A114">
        <v>331</v>
      </c>
      <c t="n" s="5" r="B114">
        <v>3140</v>
      </c>
      <c t="n" s="5" r="C114">
        <v>3757</v>
      </c>
    </row>
    <row r="115" spans="1:4">
      <c t="s" s="4" r="A115">
        <v>355</v>
      </c>
    </row>
    <row r="116" spans="1:4">
      <c t="s" s="3" r="A116">
        <v>308</v>
      </c>
    </row>
    <row r="117" spans="1:4">
      <c t="s" s="4" r="A117">
        <v>331</v>
      </c>
      <c t="n" s="5" r="B117">
        <v>2967</v>
      </c>
      <c t="n" s="5" r="C117">
        <v>3525</v>
      </c>
    </row>
    <row r="118" spans="1:4">
      <c t="s" s="4" r="A118">
        <v>356</v>
      </c>
    </row>
    <row r="119" spans="1:4">
      <c t="s" s="3" r="A119">
        <v>308</v>
      </c>
    </row>
    <row r="120" spans="1:4">
      <c t="s" s="4" r="A120">
        <v>331</v>
      </c>
      <c t="n" s="7" r="B120">
        <v>173</v>
      </c>
      <c t="n" s="7" r="C120">
        <v>2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57</v>
      </c>
      <c t="s" s="2" r="B1">
        <v>2</v>
      </c>
      <c t="s" s="2" r="C1">
        <v>25</v>
      </c>
      <c t="s" s="2" r="D1">
        <v>290</v>
      </c>
    </row>
    <row r="2" spans="1:4">
      <c t="s" s="3" r="A2">
        <v>308</v>
      </c>
    </row>
    <row r="3" spans="1:4">
      <c t="s" s="4" r="A3">
        <v>358</v>
      </c>
      <c t="n" s="7" r="B3">
        <v>1926</v>
      </c>
      <c t="n" s="7" r="C3">
        <v>2243</v>
      </c>
    </row>
    <row r="4" spans="1:4">
      <c t="s" s="4" r="A4">
        <v>359</v>
      </c>
      <c t="n" s="5" r="B4">
        <v>13729</v>
      </c>
      <c t="n" s="5" r="C4">
        <v>12908</v>
      </c>
    </row>
    <row r="5" spans="1:4">
      <c t="s" s="4" r="A5">
        <v>360</v>
      </c>
      <c t="n" s="5" r="B5">
        <v>15655</v>
      </c>
      <c t="n" s="5" r="C5">
        <v>15151</v>
      </c>
      <c t="n" s="7" r="D5">
        <v>14390</v>
      </c>
    </row>
    <row r="6" spans="1:4">
      <c t="s" s="4" r="A6">
        <v>361</v>
      </c>
      <c t="n" s="5" r="B6">
        <v>27014</v>
      </c>
      <c t="n" s="5" r="C6">
        <v>25261</v>
      </c>
    </row>
    <row r="7" spans="1:4">
      <c t="s" s="4" r="A7">
        <v>362</v>
      </c>
      <c t="n" s="5" r="B7">
        <v>968030</v>
      </c>
      <c t="n" s="5" r="C7">
        <v>918444</v>
      </c>
    </row>
    <row r="8" spans="1:4">
      <c t="s" s="4" r="A8">
        <v>294</v>
      </c>
      <c t="n" s="5" r="B8">
        <v>995044</v>
      </c>
      <c t="n" s="5" r="C8">
        <v>943705</v>
      </c>
    </row>
    <row r="9" spans="1:4">
      <c t="s" s="4" r="A9">
        <v>295</v>
      </c>
    </row>
    <row r="10" spans="1:4">
      <c t="s" s="3" r="A10">
        <v>308</v>
      </c>
    </row>
    <row r="11" spans="1:4">
      <c t="s" s="4" r="A11">
        <v>358</v>
      </c>
      <c t="n" s="5" r="B11">
        <v>725</v>
      </c>
      <c t="n" s="5" r="C11">
        <v>519</v>
      </c>
    </row>
    <row r="12" spans="1:4">
      <c t="s" s="4" r="A12">
        <v>359</v>
      </c>
      <c t="n" s="5" r="B12">
        <v>4459</v>
      </c>
      <c t="n" s="5" r="C12">
        <v>4662</v>
      </c>
    </row>
    <row r="13" spans="1:4">
      <c t="s" s="4" r="A13">
        <v>360</v>
      </c>
      <c t="n" s="5" r="B13">
        <v>5184</v>
      </c>
      <c t="n" s="5" r="C13">
        <v>5181</v>
      </c>
      <c t="n" s="5" r="D13">
        <v>7268</v>
      </c>
    </row>
    <row r="14" spans="1:4">
      <c t="s" s="4" r="A14">
        <v>361</v>
      </c>
      <c t="n" s="5" r="B14">
        <v>14549</v>
      </c>
      <c t="n" s="5" r="C14">
        <v>10409</v>
      </c>
    </row>
    <row r="15" spans="1:4">
      <c t="s" s="4" r="A15">
        <v>362</v>
      </c>
      <c t="n" s="5" r="B15">
        <v>524937</v>
      </c>
      <c t="n" s="5" r="C15">
        <v>511127</v>
      </c>
    </row>
    <row r="16" spans="1:4">
      <c t="s" s="4" r="A16">
        <v>294</v>
      </c>
      <c t="n" s="5" r="B16">
        <v>539486</v>
      </c>
      <c t="n" s="5" r="C16">
        <v>521536</v>
      </c>
    </row>
    <row r="17" spans="1:4">
      <c t="s" s="4" r="A17">
        <v>296</v>
      </c>
    </row>
    <row r="18" spans="1:4">
      <c t="s" s="3" r="A18">
        <v>308</v>
      </c>
    </row>
    <row r="19" spans="1:4">
      <c t="s" s="4" r="A19">
        <v>358</v>
      </c>
      <c t="n" s="5" r="B19">
        <v>94</v>
      </c>
      <c t="n" s="5" r="C19">
        <v>613</v>
      </c>
    </row>
    <row r="20" spans="1:4">
      <c t="s" s="4" r="A20">
        <v>359</v>
      </c>
      <c t="n" s="5" r="B20">
        <v>3758</v>
      </c>
      <c t="n" s="5" r="C20">
        <v>3812</v>
      </c>
    </row>
    <row r="21" spans="1:4">
      <c t="s" s="4" r="A21">
        <v>360</v>
      </c>
      <c t="n" s="5" r="B21">
        <v>3852</v>
      </c>
      <c t="n" s="5" r="C21">
        <v>4425</v>
      </c>
      <c t="n" s="5" r="D21">
        <v>2915</v>
      </c>
    </row>
    <row r="22" spans="1:4">
      <c t="s" s="4" r="A22">
        <v>361</v>
      </c>
      <c t="n" s="5" r="B22">
        <v>4731</v>
      </c>
      <c t="n" s="5" r="C22">
        <v>5811</v>
      </c>
    </row>
    <row r="23" spans="1:4">
      <c t="s" s="4" r="A23">
        <v>362</v>
      </c>
      <c t="n" s="5" r="B23">
        <v>158958</v>
      </c>
      <c t="n" s="5" r="C23">
        <v>149306</v>
      </c>
    </row>
    <row r="24" spans="1:4">
      <c t="s" s="4" r="A24">
        <v>294</v>
      </c>
      <c t="n" s="5" r="B24">
        <v>163689</v>
      </c>
      <c t="n" s="5" r="C24">
        <v>155117</v>
      </c>
    </row>
    <row r="25" spans="1:4">
      <c t="s" s="4" r="A25">
        <v>297</v>
      </c>
    </row>
    <row r="26" spans="1:4">
      <c t="s" s="3" r="A26">
        <v>308</v>
      </c>
    </row>
    <row r="27" spans="1:4">
      <c t="s" s="4" r="A27">
        <v>358</v>
      </c>
      <c t="n" s="5" r="B27">
        <v>144</v>
      </c>
      <c t="n" s="5" r="C27">
        <v>134</v>
      </c>
    </row>
    <row r="28" spans="1:4">
      <c t="s" s="4" r="A28">
        <v>359</v>
      </c>
      <c t="n" s="5" r="B28">
        <v>548</v>
      </c>
      <c t="n" s="5" r="C28">
        <v>537</v>
      </c>
    </row>
    <row r="29" spans="1:4">
      <c t="s" s="4" r="A29">
        <v>360</v>
      </c>
      <c t="n" s="5" r="B29">
        <v>692</v>
      </c>
      <c t="n" s="5" r="C29">
        <v>671</v>
      </c>
      <c t="n" s="5" r="D29">
        <v>838</v>
      </c>
    </row>
    <row r="30" spans="1:4">
      <c t="s" s="4" r="A30">
        <v>361</v>
      </c>
      <c t="n" s="5" r="B30">
        <v>3343</v>
      </c>
      <c t="n" s="5" r="C30">
        <v>3381</v>
      </c>
    </row>
    <row r="31" spans="1:4">
      <c t="s" s="4" r="A31">
        <v>362</v>
      </c>
      <c t="n" s="5" r="B31">
        <v>67120</v>
      </c>
      <c t="n" s="5" r="C31">
        <v>70134</v>
      </c>
    </row>
    <row r="32" spans="1:4">
      <c t="s" s="4" r="A32">
        <v>294</v>
      </c>
      <c t="n" s="5" r="B32">
        <v>70463</v>
      </c>
      <c t="n" s="5" r="C32">
        <v>73515</v>
      </c>
    </row>
    <row r="33" spans="1:4">
      <c t="s" s="4" r="A33">
        <v>298</v>
      </c>
    </row>
    <row r="34" spans="1:4">
      <c t="s" s="3" r="A34">
        <v>308</v>
      </c>
    </row>
    <row r="35" spans="1:4">
      <c t="s" s="4" r="A35">
        <v>358</v>
      </c>
      <c t="n" s="5" r="B35">
        <v>15</v>
      </c>
    </row>
    <row r="36" spans="1:4">
      <c t="s" s="4" r="A36">
        <v>359</v>
      </c>
      <c t="n" s="5" r="B36">
        <v>218</v>
      </c>
      <c t="n" s="5" r="C36">
        <v>266</v>
      </c>
    </row>
    <row r="37" spans="1:4">
      <c t="s" s="4" r="A37">
        <v>360</v>
      </c>
      <c t="n" s="5" r="B37">
        <v>233</v>
      </c>
      <c t="n" s="5" r="C37">
        <v>266</v>
      </c>
      <c t="n" s="5" r="D37">
        <v>264</v>
      </c>
    </row>
    <row r="38" spans="1:4">
      <c t="s" s="4" r="A38">
        <v>361</v>
      </c>
      <c t="n" s="5" r="B38">
        <v>31</v>
      </c>
      <c t="n" s="5" r="C38">
        <v>33</v>
      </c>
    </row>
    <row r="39" spans="1:4">
      <c t="s" s="4" r="A39">
        <v>362</v>
      </c>
      <c t="n" s="5" r="B39">
        <v>15588</v>
      </c>
      <c t="n" s="5" r="C39">
        <v>15388</v>
      </c>
    </row>
    <row r="40" spans="1:4">
      <c t="s" s="4" r="A40">
        <v>294</v>
      </c>
      <c t="n" s="5" r="B40">
        <v>15619</v>
      </c>
      <c t="n" s="5" r="C40">
        <v>15421</v>
      </c>
    </row>
    <row r="41" spans="1:4">
      <c t="s" s="4" r="A41">
        <v>302</v>
      </c>
    </row>
    <row r="42" spans="1:4">
      <c t="s" s="3" r="A42">
        <v>308</v>
      </c>
    </row>
    <row r="43" spans="1:4">
      <c t="s" s="4" r="A43">
        <v>358</v>
      </c>
      <c t="n" s="5" r="B43">
        <v>948</v>
      </c>
      <c t="n" s="5" r="C43">
        <v>977</v>
      </c>
    </row>
    <row r="44" spans="1:4">
      <c t="s" s="4" r="A44">
        <v>359</v>
      </c>
      <c t="n" s="5" r="B44">
        <v>4746</v>
      </c>
      <c t="n" s="5" r="C44">
        <v>3631</v>
      </c>
    </row>
    <row r="45" spans="1:4">
      <c t="s" s="4" r="A45">
        <v>360</v>
      </c>
      <c t="n" s="5" r="B45">
        <v>5694</v>
      </c>
      <c t="n" s="5" r="C45">
        <v>4608</v>
      </c>
      <c t="n" s="7" r="D45">
        <v>3105</v>
      </c>
    </row>
    <row r="46" spans="1:4">
      <c t="s" s="4" r="A46">
        <v>361</v>
      </c>
      <c t="n" s="5" r="B46">
        <v>4360</v>
      </c>
      <c t="n" s="5" r="C46">
        <v>5627</v>
      </c>
    </row>
    <row r="47" spans="1:4">
      <c t="s" s="4" r="A47">
        <v>362</v>
      </c>
      <c t="n" s="5" r="B47">
        <v>201427</v>
      </c>
      <c t="n" s="5" r="C47">
        <v>172489</v>
      </c>
    </row>
    <row r="48" spans="1:4">
      <c t="s" s="4" r="A48">
        <v>294</v>
      </c>
      <c t="n" s="7" r="B48">
        <v>205787</v>
      </c>
      <c t="n" s="7" r="C48">
        <v>1781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3</v>
      </c>
      <c t="s" s="2" r="B1">
        <v>2</v>
      </c>
      <c t="s" s="2" r="C1">
        <v>25</v>
      </c>
    </row>
    <row r="2" spans="1:3">
      <c t="s" s="3" r="A2">
        <v>364</v>
      </c>
    </row>
    <row r="3" spans="1:3">
      <c t="s" s="4" r="A3">
        <v>365</v>
      </c>
      <c t="n" s="7" r="B3">
        <v>30103</v>
      </c>
      <c t="n" s="7" r="C3">
        <v>28921</v>
      </c>
    </row>
    <row r="4" spans="1:3">
      <c t="s" s="4" r="A4">
        <v>366</v>
      </c>
      <c t="n" s="5" r="B4">
        <v>21310</v>
      </c>
      <c t="n" s="5" r="C4">
        <v>19009</v>
      </c>
    </row>
    <row r="5" spans="1:3">
      <c t="s" s="4" r="A5">
        <v>367</v>
      </c>
      <c t="n" s="5" r="B5">
        <v>5704</v>
      </c>
      <c t="n" s="5" r="C5">
        <v>6252</v>
      </c>
    </row>
    <row r="6" spans="1:3">
      <c t="s" s="4" r="A6">
        <v>368</v>
      </c>
      <c t="n" s="5" r="B6">
        <v>27014</v>
      </c>
      <c t="n" s="5" r="C6">
        <v>25261</v>
      </c>
    </row>
    <row r="7" spans="1:3">
      <c t="s" s="4" r="A7">
        <v>369</v>
      </c>
      <c t="n" s="5" r="B7">
        <v>1926</v>
      </c>
      <c t="n" s="5" r="C7">
        <v>2243</v>
      </c>
    </row>
    <row r="8" spans="1:3">
      <c t="s" s="4" r="A8">
        <v>299</v>
      </c>
    </row>
    <row r="9" spans="1:3">
      <c t="s" s="3" r="A9">
        <v>364</v>
      </c>
    </row>
    <row r="10" spans="1:3">
      <c t="s" s="4" r="A10">
        <v>365</v>
      </c>
      <c t="n" s="5" r="B10">
        <v>21548</v>
      </c>
      <c t="n" s="5" r="C10">
        <v>19189</v>
      </c>
    </row>
    <row r="11" spans="1:3">
      <c t="s" s="4" r="A11">
        <v>366</v>
      </c>
      <c t="n" s="5" r="B11">
        <v>16206</v>
      </c>
      <c t="n" s="5" r="C11">
        <v>12161</v>
      </c>
    </row>
    <row r="12" spans="1:3">
      <c t="s" s="4" r="A12">
        <v>367</v>
      </c>
      <c t="n" s="5" r="B12">
        <v>3074</v>
      </c>
      <c t="n" s="5" r="C12">
        <v>4059</v>
      </c>
    </row>
    <row r="13" spans="1:3">
      <c t="s" s="4" r="A13">
        <v>368</v>
      </c>
      <c t="n" s="5" r="B13">
        <v>19280</v>
      </c>
      <c t="n" s="5" r="C13">
        <v>16220</v>
      </c>
    </row>
    <row r="14" spans="1:3">
      <c t="s" s="4" r="A14">
        <v>369</v>
      </c>
      <c t="n" s="5" r="B14">
        <v>819</v>
      </c>
      <c t="n" s="5" r="C14">
        <v>1132</v>
      </c>
    </row>
    <row r="15" spans="1:3">
      <c t="s" s="4" r="A15">
        <v>300</v>
      </c>
    </row>
    <row r="16" spans="1:3">
      <c t="s" s="3" r="A16">
        <v>364</v>
      </c>
    </row>
    <row r="17" spans="1:3">
      <c t="s" s="4" r="A17">
        <v>365</v>
      </c>
      <c t="n" s="5" r="B17">
        <v>15015</v>
      </c>
      <c t="n" s="5" r="C17">
        <v>11588</v>
      </c>
    </row>
    <row r="18" spans="1:3">
      <c t="s" s="4" r="A18">
        <v>366</v>
      </c>
      <c t="n" s="5" r="B18">
        <v>11715</v>
      </c>
      <c t="n" s="5" r="C18">
        <v>8440</v>
      </c>
    </row>
    <row r="19" spans="1:3">
      <c t="s" s="4" r="A19">
        <v>367</v>
      </c>
      <c t="n" s="5" r="B19">
        <v>2834</v>
      </c>
      <c t="n" s="5" r="C19">
        <v>1969</v>
      </c>
    </row>
    <row r="20" spans="1:3">
      <c t="s" s="4" r="A20">
        <v>368</v>
      </c>
      <c t="n" s="5" r="B20">
        <v>14549</v>
      </c>
      <c t="n" s="5" r="C20">
        <v>10409</v>
      </c>
    </row>
    <row r="21" spans="1:3">
      <c t="s" s="4" r="A21">
        <v>369</v>
      </c>
      <c t="n" s="5" r="B21">
        <v>725</v>
      </c>
      <c t="n" s="5" r="C21">
        <v>519</v>
      </c>
    </row>
    <row r="22" spans="1:3">
      <c t="s" s="4" r="A22">
        <v>301</v>
      </c>
    </row>
    <row r="23" spans="1:3">
      <c t="s" s="3" r="A23">
        <v>364</v>
      </c>
    </row>
    <row r="24" spans="1:3">
      <c t="s" s="4" r="A24">
        <v>365</v>
      </c>
      <c t="n" s="5" r="B24">
        <v>6533</v>
      </c>
      <c t="n" s="5" r="C24">
        <v>7601</v>
      </c>
    </row>
    <row r="25" spans="1:3">
      <c t="s" s="4" r="A25">
        <v>366</v>
      </c>
      <c t="n" s="5" r="B25">
        <v>4491</v>
      </c>
      <c t="n" s="5" r="C25">
        <v>3721</v>
      </c>
    </row>
    <row r="26" spans="1:3">
      <c t="s" s="4" r="A26">
        <v>367</v>
      </c>
      <c t="n" s="5" r="B26">
        <v>240</v>
      </c>
      <c t="n" s="5" r="C26">
        <v>2090</v>
      </c>
    </row>
    <row r="27" spans="1:3">
      <c t="s" s="4" r="A27">
        <v>368</v>
      </c>
      <c t="n" s="5" r="B27">
        <v>4731</v>
      </c>
      <c t="n" s="5" r="C27">
        <v>5811</v>
      </c>
    </row>
    <row r="28" spans="1:3">
      <c t="s" s="4" r="A28">
        <v>369</v>
      </c>
      <c t="n" s="5" r="B28">
        <v>94</v>
      </c>
      <c t="n" s="5" r="C28">
        <v>613</v>
      </c>
    </row>
    <row r="29" spans="1:3">
      <c t="s" s="4" r="A29">
        <v>302</v>
      </c>
    </row>
    <row r="30" spans="1:3">
      <c t="s" s="3" r="A30">
        <v>364</v>
      </c>
    </row>
    <row r="31" spans="1:3">
      <c t="s" s="4" r="A31">
        <v>365</v>
      </c>
      <c t="n" s="5" r="B31">
        <v>4959</v>
      </c>
      <c t="n" s="5" r="C31">
        <v>6066</v>
      </c>
    </row>
    <row r="32" spans="1:3">
      <c t="s" s="4" r="A32">
        <v>366</v>
      </c>
      <c t="n" s="5" r="B32">
        <v>2622</v>
      </c>
      <c t="n" s="5" r="C32">
        <v>4043</v>
      </c>
    </row>
    <row r="33" spans="1:3">
      <c t="s" s="4" r="A33">
        <v>367</v>
      </c>
      <c t="n" s="5" r="B33">
        <v>1738</v>
      </c>
      <c t="n" s="5" r="C33">
        <v>1584</v>
      </c>
    </row>
    <row r="34" spans="1:3">
      <c t="s" s="4" r="A34">
        <v>368</v>
      </c>
      <c t="n" s="5" r="B34">
        <v>4360</v>
      </c>
      <c t="n" s="5" r="C34">
        <v>5627</v>
      </c>
    </row>
    <row r="35" spans="1:3">
      <c t="s" s="4" r="A35">
        <v>369</v>
      </c>
      <c t="n" s="5" r="B35">
        <v>948</v>
      </c>
      <c t="n" s="5" r="C35">
        <v>977</v>
      </c>
    </row>
    <row r="36" spans="1:3">
      <c t="s" s="4" r="A36">
        <v>303</v>
      </c>
    </row>
    <row r="37" spans="1:3">
      <c t="s" s="3" r="A37">
        <v>364</v>
      </c>
    </row>
    <row r="38" spans="1:3">
      <c t="s" s="4" r="A38">
        <v>365</v>
      </c>
      <c t="n" s="5" r="B38">
        <v>3596</v>
      </c>
      <c t="n" s="5" r="C38">
        <v>3666</v>
      </c>
    </row>
    <row r="39" spans="1:3">
      <c t="s" s="4" r="A39">
        <v>366</v>
      </c>
      <c t="n" s="5" r="B39">
        <v>2482</v>
      </c>
      <c t="n" s="5" r="C39">
        <v>2805</v>
      </c>
    </row>
    <row r="40" spans="1:3">
      <c t="s" s="4" r="A40">
        <v>367</v>
      </c>
      <c t="n" s="5" r="B40">
        <v>892</v>
      </c>
      <c t="n" s="5" r="C40">
        <v>609</v>
      </c>
    </row>
    <row r="41" spans="1:3">
      <c t="s" s="4" r="A41">
        <v>368</v>
      </c>
      <c t="n" s="5" r="B41">
        <v>3374</v>
      </c>
      <c t="n" s="5" r="C41">
        <v>3414</v>
      </c>
    </row>
    <row r="42" spans="1:3">
      <c t="s" s="4" r="A42">
        <v>369</v>
      </c>
      <c t="n" s="5" r="B42">
        <v>159</v>
      </c>
      <c t="n" s="5" r="C42">
        <v>134</v>
      </c>
    </row>
    <row r="43" spans="1:3">
      <c t="s" s="4" r="A43">
        <v>304</v>
      </c>
    </row>
    <row r="44" spans="1:3">
      <c t="s" s="3" r="A44">
        <v>364</v>
      </c>
    </row>
    <row r="45" spans="1:3">
      <c t="s" s="4" r="A45">
        <v>365</v>
      </c>
      <c t="n" s="5" r="B45">
        <v>3536</v>
      </c>
      <c t="n" s="5" r="C45">
        <v>3604</v>
      </c>
    </row>
    <row r="46" spans="1:3">
      <c t="s" s="4" r="A46">
        <v>366</v>
      </c>
      <c t="n" s="5" r="B46">
        <v>2466</v>
      </c>
      <c t="n" s="5" r="C46">
        <v>2772</v>
      </c>
    </row>
    <row r="47" spans="1:3">
      <c t="s" s="4" r="A47">
        <v>367</v>
      </c>
      <c t="n" s="5" r="B47">
        <v>877</v>
      </c>
      <c t="n" s="5" r="C47">
        <v>609</v>
      </c>
    </row>
    <row r="48" spans="1:3">
      <c t="s" s="4" r="A48">
        <v>368</v>
      </c>
      <c t="n" s="5" r="B48">
        <v>3343</v>
      </c>
      <c t="n" s="5" r="C48">
        <v>3381</v>
      </c>
    </row>
    <row r="49" spans="1:3">
      <c t="s" s="4" r="A49">
        <v>369</v>
      </c>
      <c t="n" s="5" r="B49">
        <v>144</v>
      </c>
      <c t="n" s="5" r="C49">
        <v>134</v>
      </c>
    </row>
    <row r="50" spans="1:3">
      <c t="s" s="4" r="A50">
        <v>305</v>
      </c>
    </row>
    <row r="51" spans="1:3">
      <c t="s" s="3" r="A51">
        <v>364</v>
      </c>
    </row>
    <row r="52" spans="1:3">
      <c t="s" s="4" r="A52">
        <v>365</v>
      </c>
      <c t="n" s="5" r="B52">
        <v>60</v>
      </c>
      <c t="n" s="5" r="C52">
        <v>62</v>
      </c>
    </row>
    <row r="53" spans="1:3">
      <c t="s" s="4" r="A53">
        <v>366</v>
      </c>
      <c t="n" s="5" r="B53">
        <v>16</v>
      </c>
      <c t="n" s="5" r="C53">
        <v>33</v>
      </c>
    </row>
    <row r="54" spans="1:3">
      <c t="s" s="4" r="A54">
        <v>367</v>
      </c>
      <c t="n" s="5" r="B54">
        <v>15</v>
      </c>
    </row>
    <row r="55" spans="1:3">
      <c t="s" s="4" r="A55">
        <v>368</v>
      </c>
      <c t="n" s="5" r="B55">
        <v>31</v>
      </c>
      <c t="n" s="7" r="C55">
        <v>33</v>
      </c>
    </row>
    <row r="56" spans="1:3">
      <c t="s" s="4" r="A56">
        <v>369</v>
      </c>
      <c t="n" s="7" r="B56">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70</v>
      </c>
      <c t="s" s="2" r="B1">
        <v>1</v>
      </c>
      <c t="s" s="2" r="C1">
        <v>307</v>
      </c>
    </row>
    <row r="2" spans="1:3">
      <c t="s" s="2" r="B2">
        <v>2</v>
      </c>
      <c t="s" s="2" r="C2">
        <v>25</v>
      </c>
    </row>
    <row r="3" spans="1:3">
      <c t="s" s="3" r="A3">
        <v>364</v>
      </c>
    </row>
    <row r="4" spans="1:3">
      <c t="s" s="4" r="A4">
        <v>371</v>
      </c>
      <c t="n" s="7" r="B4">
        <v>26138</v>
      </c>
      <c t="n" s="7" r="C4">
        <v>34891</v>
      </c>
    </row>
    <row r="5" spans="1:3">
      <c t="s" s="4" r="A5">
        <v>372</v>
      </c>
      <c t="n" s="5" r="B5">
        <v>523</v>
      </c>
      <c t="n" s="5" r="C5">
        <v>1240</v>
      </c>
    </row>
    <row r="6" spans="1:3">
      <c t="s" s="4" r="A6">
        <v>299</v>
      </c>
    </row>
    <row r="7" spans="1:3">
      <c t="s" s="3" r="A7">
        <v>364</v>
      </c>
    </row>
    <row r="8" spans="1:3">
      <c t="s" s="4" r="A8">
        <v>371</v>
      </c>
      <c t="n" s="5" r="B8">
        <v>17750</v>
      </c>
      <c t="n" s="5" r="C8">
        <v>23868</v>
      </c>
    </row>
    <row r="9" spans="1:3">
      <c t="s" s="4" r="A9">
        <v>372</v>
      </c>
      <c t="n" s="5" r="B9">
        <v>361</v>
      </c>
      <c t="n" s="5" r="C9">
        <v>854</v>
      </c>
    </row>
    <row r="10" spans="1:3">
      <c t="s" s="4" r="A10">
        <v>300</v>
      </c>
    </row>
    <row r="11" spans="1:3">
      <c t="s" s="3" r="A11">
        <v>364</v>
      </c>
    </row>
    <row r="12" spans="1:3">
      <c t="s" s="4" r="A12">
        <v>371</v>
      </c>
      <c t="n" s="5" r="B12">
        <v>12479</v>
      </c>
      <c t="n" s="5" r="C12">
        <v>15010</v>
      </c>
    </row>
    <row r="13" spans="1:3">
      <c t="s" s="4" r="A13">
        <v>372</v>
      </c>
      <c t="n" s="5" r="B13">
        <v>215</v>
      </c>
      <c t="n" s="5" r="C13">
        <v>501</v>
      </c>
    </row>
    <row r="14" spans="1:3">
      <c t="s" s="4" r="A14">
        <v>301</v>
      </c>
    </row>
    <row r="15" spans="1:3">
      <c t="s" s="3" r="A15">
        <v>364</v>
      </c>
    </row>
    <row r="16" spans="1:3">
      <c t="s" s="4" r="A16">
        <v>371</v>
      </c>
      <c t="n" s="5" r="B16">
        <v>5271</v>
      </c>
      <c t="n" s="5" r="C16">
        <v>8858</v>
      </c>
    </row>
    <row r="17" spans="1:3">
      <c t="s" s="4" r="A17">
        <v>372</v>
      </c>
      <c t="n" s="5" r="B17">
        <v>146</v>
      </c>
      <c t="n" s="5" r="C17">
        <v>353</v>
      </c>
    </row>
    <row r="18" spans="1:3">
      <c t="s" s="4" r="A18">
        <v>302</v>
      </c>
    </row>
    <row r="19" spans="1:3">
      <c t="s" s="3" r="A19">
        <v>364</v>
      </c>
    </row>
    <row r="20" spans="1:3">
      <c t="s" s="4" r="A20">
        <v>371</v>
      </c>
      <c t="n" s="5" r="B20">
        <v>4994</v>
      </c>
      <c t="n" s="5" r="C20">
        <v>7003</v>
      </c>
    </row>
    <row r="21" spans="1:3">
      <c t="s" s="4" r="A21">
        <v>372</v>
      </c>
      <c t="n" s="5" r="B21">
        <v>92</v>
      </c>
      <c t="n" s="5" r="C21">
        <v>253</v>
      </c>
    </row>
    <row r="22" spans="1:3">
      <c t="s" s="4" r="A22">
        <v>303</v>
      </c>
    </row>
    <row r="23" spans="1:3">
      <c t="s" s="3" r="A23">
        <v>364</v>
      </c>
    </row>
    <row r="24" spans="1:3">
      <c t="s" s="4" r="A24">
        <v>371</v>
      </c>
      <c t="n" s="5" r="B24">
        <v>3394</v>
      </c>
      <c t="n" s="5" r="C24">
        <v>4020</v>
      </c>
    </row>
    <row r="25" spans="1:3">
      <c t="s" s="4" r="A25">
        <v>372</v>
      </c>
      <c t="n" s="5" r="B25">
        <v>70</v>
      </c>
      <c t="n" s="5" r="C25">
        <v>133</v>
      </c>
    </row>
    <row r="26" spans="1:3">
      <c t="s" s="4" r="A26">
        <v>304</v>
      </c>
    </row>
    <row r="27" spans="1:3">
      <c t="s" s="3" r="A27">
        <v>364</v>
      </c>
    </row>
    <row r="28" spans="1:3">
      <c t="s" s="4" r="A28">
        <v>371</v>
      </c>
      <c t="n" s="5" r="B28">
        <v>3362</v>
      </c>
      <c t="n" s="5" r="C28">
        <v>3985</v>
      </c>
    </row>
    <row r="29" spans="1:3">
      <c t="s" s="4" r="A29">
        <v>372</v>
      </c>
      <c t="n" s="5" r="B29">
        <v>69</v>
      </c>
      <c t="n" s="5" r="C29">
        <v>131</v>
      </c>
    </row>
    <row r="30" spans="1:3">
      <c t="s" s="4" r="A30">
        <v>305</v>
      </c>
    </row>
    <row r="31" spans="1:3">
      <c t="s" s="3" r="A31">
        <v>364</v>
      </c>
    </row>
    <row r="32" spans="1:3">
      <c t="s" s="4" r="A32">
        <v>371</v>
      </c>
      <c t="n" s="5" r="B32">
        <v>32</v>
      </c>
      <c t="n" s="5" r="C32">
        <v>35</v>
      </c>
    </row>
    <row r="33" spans="1:3">
      <c t="s" s="4" r="A33">
        <v>372</v>
      </c>
      <c t="n" s="7" r="B33">
        <v>1</v>
      </c>
      <c t="n" s="7" r="C33">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3</v>
      </c>
      <c t="s" s="2" r="B1">
        <v>2</v>
      </c>
      <c t="s" s="2" r="C1">
        <v>25</v>
      </c>
    </row>
    <row r="2" spans="1:3">
      <c t="s" s="3" r="A2">
        <v>374</v>
      </c>
    </row>
    <row r="3" spans="1:3">
      <c t="s" s="4" r="A3">
        <v>375</v>
      </c>
      <c t="n" s="7" r="B3">
        <v>825000</v>
      </c>
    </row>
    <row r="4" spans="1:3">
      <c t="s" s="4" r="A4">
        <v>376</v>
      </c>
    </row>
    <row r="5" spans="1:3">
      <c t="s" s="3" r="A5">
        <v>374</v>
      </c>
    </row>
    <row r="6" spans="1:3">
      <c t="s" s="4" r="A6">
        <v>377</v>
      </c>
      <c t="n" s="7" r="B6">
        <v>663000</v>
      </c>
      <c t="n" s="7" r="C6">
        <v>68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378</v>
      </c>
      <c t="s" s="2" r="B1">
        <v>75</v>
      </c>
      <c t="s" s="2" r="D1">
        <v>1</v>
      </c>
    </row>
    <row r="2" spans="1:5">
      <c t="s" s="2" r="B2">
        <v>2</v>
      </c>
      <c t="s" s="2" r="C2">
        <v>76</v>
      </c>
      <c t="s" s="2" r="D2">
        <v>2</v>
      </c>
      <c t="s" s="2" r="E2">
        <v>76</v>
      </c>
    </row>
    <row r="3" spans="1:5">
      <c t="s" s="3" r="A3">
        <v>188</v>
      </c>
    </row>
    <row r="4" spans="1:5">
      <c t="s" s="4" r="A4">
        <v>101</v>
      </c>
      <c t="n" s="7" r="B4">
        <v>2449</v>
      </c>
      <c t="n" s="7" r="C4">
        <v>1693</v>
      </c>
      <c t="n" s="7" r="D4">
        <v>4925</v>
      </c>
      <c t="n" s="7" r="E4">
        <v>3838</v>
      </c>
    </row>
    <row r="5" spans="1:5">
      <c t="s" s="4" r="A5">
        <v>379</v>
      </c>
      <c t="s" s="4" r="D5">
        <v>380</v>
      </c>
      <c t="s" s="4" r="E5">
        <v>3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2</v>
      </c>
      <c t="s" s="2" r="B1">
        <v>2</v>
      </c>
      <c t="s" s="2" r="C1">
        <v>25</v>
      </c>
    </row>
    <row r="2" spans="1:3">
      <c t="s" s="4" r="A2">
        <v>383</v>
      </c>
    </row>
    <row r="3" spans="1:3">
      <c t="s" s="3" r="A3">
        <v>384</v>
      </c>
    </row>
    <row r="4" spans="1:3">
      <c t="s" s="4" r="A4">
        <v>385</v>
      </c>
      <c t="n" s="7" r="B4">
        <v>342852</v>
      </c>
      <c t="n" s="7" r="C4">
        <v>278966</v>
      </c>
    </row>
    <row r="5" spans="1:3">
      <c t="s" s="4" r="A5">
        <v>386</v>
      </c>
    </row>
    <row r="6" spans="1:3">
      <c t="s" s="3" r="A6">
        <v>384</v>
      </c>
    </row>
    <row r="7" spans="1:3">
      <c t="s" s="4" r="A7">
        <v>385</v>
      </c>
      <c t="n" s="5" r="B7">
        <v>35261</v>
      </c>
      <c t="n" s="5" r="C7">
        <v>27619</v>
      </c>
    </row>
    <row r="8" spans="1:3">
      <c t="s" s="4" r="A8">
        <v>387</v>
      </c>
    </row>
    <row r="9" spans="1:3">
      <c t="s" s="3" r="A9">
        <v>384</v>
      </c>
    </row>
    <row r="10" spans="1:3">
      <c t="s" s="4" r="A10">
        <v>385</v>
      </c>
      <c t="n" s="7" r="B10">
        <v>25894</v>
      </c>
      <c t="n" s="7" r="C10">
        <v>26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14346</v>
      </c>
      <c t="n" s="7" r="C4">
        <v>12469</v>
      </c>
      <c t="n" s="7" r="D4">
        <v>28155</v>
      </c>
      <c t="n" s="7" r="E4">
        <v>24734</v>
      </c>
    </row>
    <row r="5" spans="1:5">
      <c t="s" s="4" r="A5">
        <v>79</v>
      </c>
      <c t="n" s="5" r="B5">
        <v>1297</v>
      </c>
      <c t="n" s="5" r="C5">
        <v>1668</v>
      </c>
      <c t="n" s="5" r="D5">
        <v>2747</v>
      </c>
      <c t="n" s="5" r="E5">
        <v>3356</v>
      </c>
    </row>
    <row r="6" spans="1:5">
      <c t="s" s="4" r="A6">
        <v>80</v>
      </c>
      <c t="n" s="5" r="B6">
        <v>15643</v>
      </c>
      <c t="n" s="5" r="C6">
        <v>14137</v>
      </c>
      <c t="n" s="5" r="D6">
        <v>30902</v>
      </c>
      <c t="n" s="5" r="E6">
        <v>28090</v>
      </c>
    </row>
    <row r="7" spans="1:5">
      <c t="s" s="4" r="A7">
        <v>81</v>
      </c>
      <c t="n" s="5" r="B7">
        <v>740</v>
      </c>
      <c t="n" s="5" r="C7">
        <v>807</v>
      </c>
      <c t="n" s="5" r="D7">
        <v>1500</v>
      </c>
      <c t="n" s="5" r="E7">
        <v>1639</v>
      </c>
    </row>
    <row r="8" spans="1:5">
      <c t="s" s="4" r="A8">
        <v>82</v>
      </c>
      <c t="n" s="5" r="B8">
        <v>14903</v>
      </c>
      <c t="n" s="5" r="C8">
        <v>13330</v>
      </c>
      <c t="n" s="5" r="D8">
        <v>29402</v>
      </c>
      <c t="n" s="5" r="E8">
        <v>26451</v>
      </c>
    </row>
    <row r="9" spans="1:5">
      <c t="s" s="4" r="A9">
        <v>83</v>
      </c>
      <c t="n" s="5" r="B9">
        <v>450</v>
      </c>
      <c t="n" s="5" r="C9">
        <v>350</v>
      </c>
      <c t="n" s="5" r="D9">
        <v>600</v>
      </c>
      <c t="n" s="5" r="E9">
        <v>500</v>
      </c>
    </row>
    <row r="10" spans="1:5">
      <c t="s" s="4" r="A10">
        <v>84</v>
      </c>
      <c t="n" s="5" r="B10">
        <v>14453</v>
      </c>
      <c t="n" s="5" r="C10">
        <v>12980</v>
      </c>
      <c t="n" s="5" r="D10">
        <v>28802</v>
      </c>
      <c t="n" s="5" r="E10">
        <v>25951</v>
      </c>
    </row>
    <row r="11" spans="1:5">
      <c t="s" s="3" r="A11">
        <v>85</v>
      </c>
    </row>
    <row r="12" spans="1:5">
      <c t="s" s="4" r="A12">
        <v>86</v>
      </c>
      <c t="n" s="5" r="B12">
        <v>614</v>
      </c>
      <c t="n" s="5" r="C12">
        <v>708</v>
      </c>
      <c t="n" s="5" r="D12">
        <v>1257</v>
      </c>
      <c t="n" s="5" r="E12">
        <v>1413</v>
      </c>
    </row>
    <row r="13" spans="1:5">
      <c t="s" s="4" r="A13">
        <v>87</v>
      </c>
      <c t="n" s="5" r="B13">
        <v>1066</v>
      </c>
      <c t="n" s="5" r="C13">
        <v>1063</v>
      </c>
      <c t="n" s="5" r="D13">
        <v>2068</v>
      </c>
      <c t="n" s="5" r="E13">
        <v>2059</v>
      </c>
    </row>
    <row r="14" spans="1:5">
      <c t="s" s="4" r="A14">
        <v>88</v>
      </c>
      <c t="n" s="5" r="B14">
        <v>2025</v>
      </c>
      <c t="n" s="5" r="C14">
        <v>1701</v>
      </c>
      <c t="n" s="5" r="D14">
        <v>3797</v>
      </c>
      <c t="n" s="5" r="E14">
        <v>3035</v>
      </c>
    </row>
    <row r="15" spans="1:5">
      <c t="s" s="4" r="A15">
        <v>89</v>
      </c>
      <c t="n" s="5" r="B15">
        <v>438</v>
      </c>
      <c t="n" s="5" r="C15">
        <v>356</v>
      </c>
      <c t="n" s="5" r="D15">
        <v>1165</v>
      </c>
      <c t="n" s="5" r="E15">
        <v>1138</v>
      </c>
    </row>
    <row r="16" spans="1:5">
      <c t="s" s="4" r="A16">
        <v>90</v>
      </c>
      <c t="n" s="5" r="B16">
        <v>4143</v>
      </c>
      <c t="n" s="5" r="C16">
        <v>3828</v>
      </c>
      <c t="n" s="5" r="D16">
        <v>8287</v>
      </c>
      <c t="n" s="5" r="E16">
        <v>7645</v>
      </c>
    </row>
    <row r="17" spans="1:5">
      <c t="s" s="3" r="A17">
        <v>91</v>
      </c>
    </row>
    <row r="18" spans="1:5">
      <c t="s" s="4" r="A18">
        <v>92</v>
      </c>
      <c t="n" s="5" r="B18">
        <v>7308</v>
      </c>
      <c t="n" s="5" r="C18">
        <v>7038</v>
      </c>
      <c t="n" s="5" r="D18">
        <v>14502</v>
      </c>
      <c t="n" s="5" r="E18">
        <v>13744</v>
      </c>
    </row>
    <row r="19" spans="1:5">
      <c t="s" s="4" r="A19">
        <v>93</v>
      </c>
      <c t="n" s="5" r="B19">
        <v>955</v>
      </c>
      <c t="n" s="5" r="C19">
        <v>892</v>
      </c>
      <c t="n" s="5" r="D19">
        <v>1945</v>
      </c>
      <c t="n" s="5" r="E19">
        <v>1861</v>
      </c>
    </row>
    <row r="20" spans="1:5">
      <c t="s" s="4" r="A20">
        <v>94</v>
      </c>
      <c t="n" s="5" r="B20">
        <v>848</v>
      </c>
      <c t="n" s="5" r="C20">
        <v>772</v>
      </c>
      <c t="n" s="5" r="D20">
        <v>1537</v>
      </c>
      <c t="n" s="5" r="E20">
        <v>1545</v>
      </c>
    </row>
    <row r="21" spans="1:5">
      <c t="s" s="4" r="A21">
        <v>95</v>
      </c>
      <c t="n" s="5" r="B21">
        <v>191</v>
      </c>
      <c t="n" s="5" r="C21">
        <v>195</v>
      </c>
      <c t="n" s="5" r="D21">
        <v>378</v>
      </c>
      <c t="n" s="5" r="E21">
        <v>407</v>
      </c>
    </row>
    <row r="22" spans="1:5">
      <c t="s" s="4" r="A22">
        <v>87</v>
      </c>
      <c t="n" s="5" r="B22">
        <v>534</v>
      </c>
      <c t="n" s="5" r="C22">
        <v>564</v>
      </c>
      <c t="n" s="5" r="D22">
        <v>1004</v>
      </c>
      <c t="n" s="5" r="E22">
        <v>1066</v>
      </c>
    </row>
    <row r="23" spans="1:5">
      <c t="s" s="4" r="A23">
        <v>44</v>
      </c>
      <c t="n" s="5" r="B23">
        <v>40</v>
      </c>
      <c t="n" s="5" r="C23">
        <v>312</v>
      </c>
      <c t="n" s="5" r="D23">
        <v>57</v>
      </c>
      <c t="n" s="5" r="E23">
        <v>318</v>
      </c>
    </row>
    <row r="24" spans="1:5">
      <c t="s" s="4" r="A24">
        <v>96</v>
      </c>
      <c t="n" s="5" r="B24">
        <v>204</v>
      </c>
      <c t="n" s="5" r="C24">
        <v>177</v>
      </c>
      <c t="n" s="5" r="D24">
        <v>377</v>
      </c>
      <c t="n" s="5" r="E24">
        <v>383</v>
      </c>
    </row>
    <row r="25" spans="1:5">
      <c t="s" s="4" r="A25">
        <v>97</v>
      </c>
      <c t="n" s="5" r="C25">
        <v>615</v>
      </c>
      <c t="n" s="5" r="E25">
        <v>615</v>
      </c>
    </row>
    <row r="26" spans="1:5">
      <c t="s" s="4" r="A26">
        <v>98</v>
      </c>
      <c t="n" s="5" r="B26">
        <v>1403</v>
      </c>
      <c t="n" s="5" r="C26">
        <v>1489</v>
      </c>
      <c t="n" s="5" r="D26">
        <v>2902</v>
      </c>
      <c t="n" s="5" r="E26">
        <v>2881</v>
      </c>
    </row>
    <row r="27" spans="1:5">
      <c t="s" s="4" r="A27">
        <v>99</v>
      </c>
      <c t="n" s="5" r="B27">
        <v>11483</v>
      </c>
      <c t="n" s="5" r="C27">
        <v>12054</v>
      </c>
      <c t="n" s="5" r="D27">
        <v>22702</v>
      </c>
      <c t="n" s="5" r="E27">
        <v>22820</v>
      </c>
    </row>
    <row r="28" spans="1:5">
      <c t="s" s="4" r="A28">
        <v>100</v>
      </c>
      <c t="n" s="5" r="B28">
        <v>7113</v>
      </c>
      <c t="n" s="5" r="C28">
        <v>4754</v>
      </c>
      <c t="n" s="5" r="D28">
        <v>14387</v>
      </c>
      <c t="n" s="5" r="E28">
        <v>10776</v>
      </c>
    </row>
    <row r="29" spans="1:5">
      <c t="s" s="4" r="A29">
        <v>101</v>
      </c>
      <c t="n" s="5" r="B29">
        <v>2449</v>
      </c>
      <c t="n" s="5" r="C29">
        <v>1693</v>
      </c>
      <c t="n" s="5" r="D29">
        <v>4925</v>
      </c>
      <c t="n" s="5" r="E29">
        <v>3838</v>
      </c>
    </row>
    <row r="30" spans="1:5">
      <c t="s" s="4" r="A30">
        <v>102</v>
      </c>
      <c t="n" s="7" r="B30">
        <v>4664</v>
      </c>
      <c t="n" s="7" r="C30">
        <v>3061</v>
      </c>
      <c t="n" s="7" r="D30">
        <v>9462</v>
      </c>
      <c t="n" s="7" r="E30">
        <v>6938</v>
      </c>
    </row>
    <row r="31" spans="1:5">
      <c t="s" s="3" r="A31">
        <v>103</v>
      </c>
    </row>
    <row r="32" spans="1:5">
      <c t="s" s="4" r="A32">
        <v>104</v>
      </c>
      <c t="n" s="8" r="B32">
        <v>0.31</v>
      </c>
      <c t="n" s="8" r="C32">
        <v>0.2</v>
      </c>
      <c t="n" s="8" r="D32">
        <v>0.63</v>
      </c>
      <c t="n" s="8" r="E32">
        <v>0.47</v>
      </c>
    </row>
    <row r="33" spans="1:5">
      <c t="s" s="4" r="A33">
        <v>105</v>
      </c>
      <c t="n" s="8" r="B33">
        <v>0.3</v>
      </c>
      <c t="n" s="8" r="C33">
        <v>0.2</v>
      </c>
      <c t="n" s="8" r="D33">
        <v>0.61</v>
      </c>
      <c t="n" s="8" r="E33">
        <v>0.46</v>
      </c>
    </row>
    <row r="34" spans="1:5">
      <c t="s" s="3" r="A34">
        <v>106</v>
      </c>
    </row>
    <row r="35" spans="1:5">
      <c t="s" s="4" r="A35">
        <v>104</v>
      </c>
      <c t="n" s="5" r="B35">
        <v>15197106</v>
      </c>
      <c t="n" s="5" r="C35">
        <v>14646893</v>
      </c>
      <c t="n" s="5" r="D35">
        <v>14984885</v>
      </c>
      <c t="n" s="5" r="E35">
        <v>14637516</v>
      </c>
    </row>
    <row r="36" spans="1:5">
      <c t="s" s="4" r="A36">
        <v>105</v>
      </c>
      <c t="n" s="5" r="B36">
        <v>15684499</v>
      </c>
      <c t="n" s="5" r="C36">
        <v>15054729</v>
      </c>
      <c t="n" s="5" r="D36">
        <v>15493816</v>
      </c>
      <c t="n" s="5" r="E36">
        <v>15062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8</v>
      </c>
      <c t="s" s="2" r="B1">
        <v>2</v>
      </c>
      <c t="s" s="2" r="C1">
        <v>25</v>
      </c>
    </row>
    <row r="2" spans="1:3">
      <c t="s" s="4" r="A2">
        <v>389</v>
      </c>
    </row>
    <row r="3" spans="1:3">
      <c t="s" s="3" r="A3">
        <v>384</v>
      </c>
    </row>
    <row r="4" spans="1:3">
      <c t="s" s="4" r="A4">
        <v>385</v>
      </c>
      <c t="n" s="7" r="B4">
        <v>11893</v>
      </c>
      <c t="n" s="7" r="C4">
        <v>11357</v>
      </c>
    </row>
    <row r="5" spans="1:3">
      <c t="s" s="4" r="A5">
        <v>390</v>
      </c>
    </row>
    <row r="6" spans="1:3">
      <c t="s" s="3" r="A6">
        <v>384</v>
      </c>
    </row>
    <row r="7" spans="1:3">
      <c t="s" s="4" r="A7">
        <v>385</v>
      </c>
      <c t="n" s="7" r="B7">
        <v>904</v>
      </c>
      <c t="n" s="7" r="C7">
        <v>5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1</v>
      </c>
      <c t="s" s="2" r="B1">
        <v>2</v>
      </c>
      <c t="s" s="2" r="C1">
        <v>25</v>
      </c>
    </row>
    <row r="2" spans="1:3">
      <c t="s" s="3" r="A2">
        <v>194</v>
      </c>
    </row>
    <row r="3" spans="1:3">
      <c t="s" s="4" r="A3">
        <v>392</v>
      </c>
      <c t="s" s="4" r="B3">
        <v>393</v>
      </c>
      <c t="s" s="4" r="C3">
        <v>394</v>
      </c>
    </row>
    <row r="4" spans="1:3">
      <c t="s" s="4" r="A4">
        <v>395</v>
      </c>
      <c t="n" s="9" r="B4">
        <v>6.1</v>
      </c>
      <c t="n" s="9" r="C4">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396</v>
      </c>
      <c t="s" s="2" r="B1">
        <v>397</v>
      </c>
      <c t="s" s="2" r="C1">
        <v>3</v>
      </c>
      <c t="s" s="2" r="D1">
        <v>2</v>
      </c>
      <c t="s" s="2" r="E1">
        <v>398</v>
      </c>
      <c t="s" s="2" r="F1">
        <v>137</v>
      </c>
      <c t="s" s="2" r="G1">
        <v>399</v>
      </c>
      <c t="s" s="2" r="H1">
        <v>25</v>
      </c>
      <c t="s" s="2" r="I1">
        <v>76</v>
      </c>
      <c t="s" s="2" r="J1">
        <v>2</v>
      </c>
      <c t="s" s="2" r="K1">
        <v>76</v>
      </c>
    </row>
    <row r="2" spans="1:11">
      <c t="s" s="3" r="A2">
        <v>400</v>
      </c>
    </row>
    <row r="3" spans="1:11">
      <c t="s" s="4" r="A3">
        <v>401</v>
      </c>
      <c t="n" s="7" r="J3">
        <v>34897</v>
      </c>
    </row>
    <row r="4" spans="1:11">
      <c t="s" s="4" r="A4">
        <v>139</v>
      </c>
      <c t="n" s="8" r="F4">
        <v>0.06</v>
      </c>
      <c t="n" s="8" r="H4">
        <v>0.14</v>
      </c>
      <c t="n" s="8" r="I4">
        <v>0.08</v>
      </c>
      <c t="n" s="8" r="J4">
        <v>0.06</v>
      </c>
      <c t="n" s="8" r="K4">
        <v>0.08</v>
      </c>
    </row>
    <row r="5" spans="1:11">
      <c t="s" s="4" r="A5">
        <v>402</v>
      </c>
      <c t="n" s="8" r="E5">
        <v>0.06</v>
      </c>
      <c t="n" s="8" r="G5">
        <v>0.14</v>
      </c>
      <c t="n" s="8" r="I5">
        <v>0.08</v>
      </c>
    </row>
    <row r="6" spans="1:11">
      <c t="s" s="4" r="A6">
        <v>403</v>
      </c>
      <c t="n" s="7" r="G6">
        <v>2100</v>
      </c>
      <c t="n" s="7" r="I6">
        <v>1200</v>
      </c>
    </row>
    <row r="7" spans="1:11">
      <c t="s" s="4" r="A7">
        <v>404</v>
      </c>
    </row>
    <row r="8" spans="1:11">
      <c t="s" s="3" r="A8">
        <v>400</v>
      </c>
    </row>
    <row r="9" spans="1:11">
      <c t="s" s="4" r="A9">
        <v>139</v>
      </c>
      <c t="n" s="8" r="C9">
        <v>0.06</v>
      </c>
    </row>
    <row r="10" spans="1:11">
      <c t="s" s="4" r="A10">
        <v>402</v>
      </c>
      <c t="n" s="8" r="B10">
        <v>0.06</v>
      </c>
    </row>
    <row r="11" spans="1:11">
      <c t="s" s="4" r="A11">
        <v>403</v>
      </c>
      <c t="n" s="7" r="B11">
        <v>1000</v>
      </c>
    </row>
    <row r="12" spans="1:11">
      <c t="s" s="4" r="A12">
        <v>405</v>
      </c>
    </row>
    <row r="13" spans="1:11">
      <c t="s" s="3" r="A13">
        <v>400</v>
      </c>
    </row>
    <row r="14" spans="1:11">
      <c t="s" s="4" r="A14">
        <v>401</v>
      </c>
      <c t="n" s="7" r="D14">
        <v>348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406</v>
      </c>
      <c t="s" s="2" r="B1">
        <v>407</v>
      </c>
      <c t="s" s="2" r="C1">
        <v>408</v>
      </c>
      <c t="s" s="2" r="D1">
        <v>2</v>
      </c>
      <c t="s" s="2" r="E1">
        <v>76</v>
      </c>
    </row>
    <row r="2" spans="1:5">
      <c t="s" s="3" r="A2">
        <v>409</v>
      </c>
    </row>
    <row r="3" spans="1:5">
      <c t="s" s="4" r="A3">
        <v>410</v>
      </c>
      <c t="n" s="7" r="D3">
        <v>218000</v>
      </c>
      <c t="n" s="7" r="E3">
        <v>78000</v>
      </c>
    </row>
    <row r="4" spans="1:5">
      <c t="s" s="4" r="A4">
        <v>411</v>
      </c>
    </row>
    <row r="5" spans="1:5">
      <c t="s" s="3" r="A5">
        <v>409</v>
      </c>
    </row>
    <row r="6" spans="1:5">
      <c t="s" s="4" r="A6">
        <v>412</v>
      </c>
      <c t="n" s="5" r="C6">
        <v>159240</v>
      </c>
    </row>
    <row r="7" spans="1:5">
      <c t="s" s="4" r="A7">
        <v>413</v>
      </c>
      <c t="n" s="8" r="C7">
        <v>12.1</v>
      </c>
    </row>
    <row r="8" spans="1:5">
      <c t="s" s="4" r="A8">
        <v>414</v>
      </c>
      <c t="n" s="8" r="C8">
        <v>2.89</v>
      </c>
    </row>
    <row r="9" spans="1:5">
      <c t="s" s="4" r="A9">
        <v>415</v>
      </c>
      <c t="s" s="4" r="C9">
        <v>416</v>
      </c>
    </row>
    <row r="10" spans="1:5">
      <c t="s" s="4" r="A10">
        <v>417</v>
      </c>
    </row>
    <row r="11" spans="1:5">
      <c t="s" s="3" r="A11">
        <v>409</v>
      </c>
    </row>
    <row r="12" spans="1:5">
      <c t="s" s="4" r="A12">
        <v>415</v>
      </c>
      <c t="s" s="4" r="C12">
        <v>416</v>
      </c>
    </row>
    <row r="13" spans="1:5">
      <c t="s" s="4" r="A13">
        <v>418</v>
      </c>
      <c t="n" s="5" r="C13">
        <v>36522</v>
      </c>
    </row>
    <row r="14" spans="1:5">
      <c t="s" s="4" r="A14">
        <v>419</v>
      </c>
      <c t="n" s="8" r="C14">
        <v>12.1</v>
      </c>
    </row>
    <row r="15" spans="1:5">
      <c t="s" s="4" r="A15">
        <v>420</v>
      </c>
    </row>
    <row r="16" spans="1:5">
      <c t="s" s="3" r="A16">
        <v>409</v>
      </c>
    </row>
    <row r="17" spans="1:5">
      <c t="s" s="4" r="A17">
        <v>412</v>
      </c>
      <c t="n" s="5" r="B17">
        <v>24696</v>
      </c>
    </row>
    <row r="18" spans="1:5">
      <c t="s" s="4" r="A18">
        <v>413</v>
      </c>
      <c t="n" s="7" r="B18">
        <v>17</v>
      </c>
    </row>
    <row r="19" spans="1:5">
      <c t="s" s="4" r="A19">
        <v>414</v>
      </c>
      <c t="n" s="8" r="B19">
        <v>2.47</v>
      </c>
    </row>
    <row r="20" spans="1:5">
      <c t="s" s="4" r="A20">
        <v>415</v>
      </c>
      <c t="s" s="4" r="B20">
        <v>421</v>
      </c>
    </row>
    <row r="21" spans="1:5">
      <c t="s" s="4" r="A21">
        <v>422</v>
      </c>
    </row>
    <row r="22" spans="1:5">
      <c t="s" s="3" r="A22">
        <v>409</v>
      </c>
    </row>
    <row r="23" spans="1:5">
      <c t="s" s="4" r="A23">
        <v>414</v>
      </c>
      <c t="n" s="7" r="B23">
        <v>17</v>
      </c>
    </row>
    <row r="24" spans="1:5">
      <c t="s" s="4" r="A24">
        <v>415</v>
      </c>
      <c t="s" s="4" r="B24">
        <v>421</v>
      </c>
    </row>
    <row r="25" spans="1:5">
      <c t="s" s="4" r="A25">
        <v>418</v>
      </c>
      <c t="n" s="5" r="B25">
        <v>1764</v>
      </c>
    </row>
    <row r="26" spans="1:5">
      <c t="s" s="4" r="A26">
        <v>423</v>
      </c>
    </row>
    <row r="27" spans="1:5">
      <c t="s" s="3" r="A27">
        <v>409</v>
      </c>
    </row>
    <row r="28" spans="1:5">
      <c t="s" s="4" r="A28">
        <v>424</v>
      </c>
      <c t="n" s="5" r="E28">
        <v>800000</v>
      </c>
    </row>
    <row r="29" spans="1:5">
      <c t="s" s="4" r="A29">
        <v>425</v>
      </c>
    </row>
    <row r="30" spans="1:5">
      <c t="s" s="3" r="A30">
        <v>409</v>
      </c>
    </row>
    <row r="31" spans="1:5">
      <c t="s" s="4" r="A31">
        <v>426</v>
      </c>
      <c t="s" s="4" r="E31">
        <v>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8</v>
      </c>
      <c t="s" s="2" r="B1">
        <v>2</v>
      </c>
      <c t="s" s="2" r="C1">
        <v>25</v>
      </c>
    </row>
    <row r="2" spans="1:3">
      <c t="s" s="3" r="A2">
        <v>429</v>
      </c>
    </row>
    <row r="3" spans="1:3">
      <c t="s" s="4" r="A3">
        <v>430</v>
      </c>
      <c t="n" s="7" r="B3">
        <v>276398</v>
      </c>
      <c t="n" s="7" r="C3">
        <v>295637</v>
      </c>
    </row>
    <row r="4" spans="1:3">
      <c t="s" s="4" r="A4">
        <v>431</v>
      </c>
    </row>
    <row r="5" spans="1:3">
      <c t="s" s="3" r="A5">
        <v>429</v>
      </c>
    </row>
    <row r="6" spans="1:3">
      <c t="s" s="4" r="A6">
        <v>430</v>
      </c>
      <c t="n" s="5" r="B6">
        <v>276398</v>
      </c>
      <c t="n" s="5" r="C6">
        <v>295637</v>
      </c>
    </row>
    <row r="7" spans="1:3">
      <c t="s" s="4" r="A7">
        <v>432</v>
      </c>
    </row>
    <row r="8" spans="1:3">
      <c t="s" s="3" r="A8">
        <v>429</v>
      </c>
    </row>
    <row r="9" spans="1:3">
      <c t="s" s="4" r="A9">
        <v>433</v>
      </c>
      <c t="n" s="5" r="B9">
        <v>3778</v>
      </c>
      <c t="n" s="5" r="C9">
        <v>4009</v>
      </c>
    </row>
    <row r="10" spans="1:3">
      <c t="s" s="4" r="A10">
        <v>44</v>
      </c>
      <c t="n" s="5" r="C10">
        <v>126</v>
      </c>
    </row>
    <row r="11" spans="1:3">
      <c t="s" s="4" r="A11">
        <v>434</v>
      </c>
    </row>
    <row r="12" spans="1:3">
      <c t="s" s="3" r="A12">
        <v>429</v>
      </c>
    </row>
    <row r="13" spans="1:3">
      <c t="s" s="4" r="A13">
        <v>430</v>
      </c>
      <c t="n" s="5" r="B13">
        <v>2033</v>
      </c>
      <c t="n" s="5" r="C13">
        <v>2030</v>
      </c>
    </row>
    <row r="14" spans="1:3">
      <c t="s" s="4" r="A14">
        <v>435</v>
      </c>
    </row>
    <row r="15" spans="1:3">
      <c t="s" s="3" r="A15">
        <v>429</v>
      </c>
    </row>
    <row r="16" spans="1:3">
      <c t="s" s="4" r="A16">
        <v>430</v>
      </c>
      <c t="n" s="5" r="B16">
        <v>274365</v>
      </c>
      <c t="n" s="5" r="C16">
        <v>293607</v>
      </c>
    </row>
    <row r="17" spans="1:3">
      <c t="s" s="4" r="A17">
        <v>436</v>
      </c>
    </row>
    <row r="18" spans="1:3">
      <c t="s" s="3" r="A18">
        <v>429</v>
      </c>
    </row>
    <row r="19" spans="1:3">
      <c t="s" s="4" r="A19">
        <v>433</v>
      </c>
      <c t="n" s="7" r="B19">
        <v>3778</v>
      </c>
      <c t="n" s="5" r="C19">
        <v>4009</v>
      </c>
    </row>
    <row r="20" spans="1:3">
      <c t="s" s="4" r="A20">
        <v>44</v>
      </c>
      <c t="n" s="7" r="C20">
        <v>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7</v>
      </c>
      <c t="s" s="2" r="B1">
        <v>2</v>
      </c>
      <c t="s" s="2" r="C1">
        <v>25</v>
      </c>
    </row>
    <row r="2" spans="1:3">
      <c t="s" s="3" r="A2">
        <v>438</v>
      </c>
    </row>
    <row r="3" spans="1:3">
      <c t="s" s="4" r="A3">
        <v>28</v>
      </c>
      <c t="n" s="7" r="B3">
        <v>886819</v>
      </c>
      <c t="n" s="7" r="C3">
        <v>872158</v>
      </c>
    </row>
    <row r="4" spans="1:3">
      <c t="s" s="4" r="A4">
        <v>439</v>
      </c>
    </row>
    <row r="5" spans="1:3">
      <c t="s" s="3" r="A5">
        <v>440</v>
      </c>
    </row>
    <row r="6" spans="1:3">
      <c t="s" s="4" r="A6">
        <v>441</v>
      </c>
      <c t="n" s="5" r="C6">
        <v>925306</v>
      </c>
    </row>
    <row r="7" spans="1:3">
      <c t="s" s="3" r="A7">
        <v>438</v>
      </c>
    </row>
    <row r="8" spans="1:3">
      <c t="s" s="4" r="A8">
        <v>28</v>
      </c>
      <c t="n" s="5" r="C8">
        <v>872158</v>
      </c>
    </row>
    <row r="9" spans="1:3">
      <c t="s" s="4" r="A9">
        <v>442</v>
      </c>
    </row>
    <row r="10" spans="1:3">
      <c t="s" s="3" r="A10">
        <v>440</v>
      </c>
    </row>
    <row r="11" spans="1:3">
      <c t="s" s="4" r="A11">
        <v>441</v>
      </c>
      <c t="n" s="5" r="C11">
        <v>925367</v>
      </c>
    </row>
    <row r="12" spans="1:3">
      <c t="s" s="3" r="A12">
        <v>438</v>
      </c>
    </row>
    <row r="13" spans="1:3">
      <c t="s" s="4" r="A13">
        <v>28</v>
      </c>
      <c t="n" s="7" r="C13">
        <v>8739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7</v>
      </c>
      <c t="s" s="2" r="B1">
        <v>75</v>
      </c>
      <c t="s" s="2" r="D1">
        <v>1</v>
      </c>
    </row>
    <row r="2" spans="1:5">
      <c t="s" s="2" r="B2">
        <v>2</v>
      </c>
      <c t="s" s="2" r="C2">
        <v>76</v>
      </c>
      <c t="s" s="2" r="D2">
        <v>2</v>
      </c>
      <c t="s" s="2" r="E2">
        <v>76</v>
      </c>
    </row>
    <row r="3" spans="1:5">
      <c t="s" s="3" r="A3">
        <v>108</v>
      </c>
    </row>
    <row r="4" spans="1:5">
      <c t="s" s="4" r="A4">
        <v>102</v>
      </c>
      <c t="n" s="7" r="B4">
        <v>4664</v>
      </c>
      <c t="n" s="7" r="C4">
        <v>3061</v>
      </c>
      <c t="n" s="7" r="D4">
        <v>9462</v>
      </c>
      <c t="n" s="7" r="E4">
        <v>6938</v>
      </c>
    </row>
    <row r="5" spans="1:5">
      <c t="s" s="3" r="A5">
        <v>109</v>
      </c>
    </row>
    <row r="6" spans="1:5">
      <c t="s" s="4" r="A6">
        <v>110</v>
      </c>
      <c t="n" s="5" r="B6">
        <v>-1331</v>
      </c>
      <c t="n" s="5" r="C6">
        <v>1243</v>
      </c>
      <c t="n" s="5" r="D6">
        <v>38</v>
      </c>
      <c t="n" s="5" r="E6">
        <v>1849</v>
      </c>
    </row>
    <row r="7" spans="1:5">
      <c t="s" s="4" r="A7">
        <v>111</v>
      </c>
      <c t="n" s="5" r="B7">
        <v>-502</v>
      </c>
      <c t="n" s="5" r="C7">
        <v>542</v>
      </c>
      <c t="n" s="5" r="D7">
        <v>16</v>
      </c>
      <c t="n" s="5" r="E7">
        <v>717</v>
      </c>
    </row>
    <row r="8" spans="1:5">
      <c t="s" s="4" r="A8">
        <v>112</v>
      </c>
      <c t="n" s="5" r="B8">
        <v>-829</v>
      </c>
      <c t="n" s="5" r="C8">
        <v>701</v>
      </c>
      <c t="n" s="5" r="D8">
        <v>22</v>
      </c>
      <c t="n" s="5" r="E8">
        <v>1132</v>
      </c>
    </row>
    <row r="9" spans="1:5">
      <c t="s" s="4" r="A9">
        <v>113</v>
      </c>
      <c t="n" s="7" r="B9">
        <v>3835</v>
      </c>
      <c t="n" s="7" r="C9">
        <v>3762</v>
      </c>
      <c t="n" s="7" r="D9">
        <v>9484</v>
      </c>
      <c t="n" s="7" r="E9">
        <v>80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46"/>
  </cols>
  <sheetData>
    <row r="1" spans="1:6">
      <c t="s" s="1" r="A1">
        <v>114</v>
      </c>
      <c t="s" s="2" r="B1">
        <v>115</v>
      </c>
      <c t="s" s="2" r="C1">
        <v>116</v>
      </c>
      <c t="s" s="2" r="D1">
        <v>117</v>
      </c>
      <c t="s" s="2" r="E1">
        <v>118</v>
      </c>
      <c t="s" s="2" r="F1">
        <v>119</v>
      </c>
    </row>
    <row r="2" spans="1:6">
      <c t="s" s="4" r="A2">
        <v>120</v>
      </c>
      <c t="n" s="7" r="B2">
        <v>143672</v>
      </c>
      <c t="n" s="7" r="C2">
        <v>146</v>
      </c>
      <c t="n" s="7" r="D2">
        <v>30149</v>
      </c>
      <c t="n" s="7" r="E2">
        <v>113933</v>
      </c>
      <c t="n" s="7" r="F2">
        <v>-556</v>
      </c>
    </row>
    <row r="3" spans="1:6">
      <c t="s" s="4" r="A3">
        <v>121</v>
      </c>
      <c t="n" s="5" r="C3">
        <v>14615310</v>
      </c>
    </row>
    <row r="4" spans="1:6">
      <c t="s" s="4" r="A4">
        <v>122</v>
      </c>
      <c t="n" s="5" r="B4">
        <v>8070</v>
      </c>
      <c t="n" s="5" r="E4">
        <v>6938</v>
      </c>
      <c t="n" s="5" r="F4">
        <v>1132</v>
      </c>
    </row>
    <row r="5" spans="1:6">
      <c t="s" s="4" r="A5">
        <v>123</v>
      </c>
      <c t="n" s="5" r="B5">
        <v>-1177</v>
      </c>
      <c t="n" s="5" r="E5">
        <v>-1177</v>
      </c>
    </row>
    <row r="6" spans="1:6">
      <c t="s" s="4" r="A6">
        <v>124</v>
      </c>
      <c t="n" s="5" r="B6">
        <v>78</v>
      </c>
      <c t="n" s="5" r="D6">
        <v>78</v>
      </c>
    </row>
    <row r="7" spans="1:6">
      <c t="s" s="4" r="A7">
        <v>125</v>
      </c>
      <c t="n" s="5" r="B7">
        <v>453</v>
      </c>
      <c t="n" s="7" r="C7">
        <v>1</v>
      </c>
      <c t="n" s="5" r="D7">
        <v>452</v>
      </c>
    </row>
    <row r="8" spans="1:6">
      <c t="s" s="4" r="A8">
        <v>126</v>
      </c>
      <c t="n" s="5" r="C8">
        <v>92346</v>
      </c>
    </row>
    <row r="9" spans="1:6">
      <c t="s" s="4" r="A9">
        <v>127</v>
      </c>
      <c t="n" s="5" r="B9">
        <v>151096</v>
      </c>
      <c t="n" s="7" r="C9">
        <v>147</v>
      </c>
      <c t="n" s="5" r="D9">
        <v>30679</v>
      </c>
      <c t="n" s="5" r="E9">
        <v>119694</v>
      </c>
      <c t="n" s="5" r="F9">
        <v>576</v>
      </c>
    </row>
    <row r="10" spans="1:6">
      <c t="s" s="4" r="A10">
        <v>128</v>
      </c>
      <c t="n" s="5" r="C10">
        <v>14707656</v>
      </c>
    </row>
    <row r="11" spans="1:6">
      <c t="s" s="4" r="A11">
        <v>129</v>
      </c>
      <c t="n" s="7" r="B11">
        <v>157659</v>
      </c>
      <c t="n" s="7" r="C11">
        <v>148</v>
      </c>
      <c t="n" s="5" r="D11">
        <v>31137</v>
      </c>
      <c t="n" s="5" r="E11">
        <v>125595</v>
      </c>
      <c t="n" s="5" r="F11">
        <v>779</v>
      </c>
    </row>
    <row r="12" spans="1:6">
      <c t="s" s="4" r="A12">
        <v>130</v>
      </c>
      <c t="n" s="5" r="B12">
        <v>14758121</v>
      </c>
      <c t="n" s="5" r="C12">
        <v>14758121</v>
      </c>
    </row>
    <row r="13" spans="1:6">
      <c t="s" s="4" r="A13">
        <v>122</v>
      </c>
      <c t="n" s="7" r="B13">
        <v>9484</v>
      </c>
      <c t="n" s="5" r="E13">
        <v>9462</v>
      </c>
      <c t="n" s="5" r="F13">
        <v>22</v>
      </c>
    </row>
    <row r="14" spans="1:6">
      <c t="s" s="4" r="A14">
        <v>123</v>
      </c>
      <c t="n" s="5" r="B14">
        <v>-887</v>
      </c>
      <c t="n" s="5" r="E14">
        <v>-887</v>
      </c>
    </row>
    <row r="15" spans="1:6">
      <c t="s" s="4" r="A15">
        <v>124</v>
      </c>
      <c t="n" s="5" r="B15">
        <v>218</v>
      </c>
      <c t="n" s="5" r="D15">
        <v>218</v>
      </c>
    </row>
    <row r="16" spans="1:6">
      <c t="s" s="4" r="A16">
        <v>131</v>
      </c>
      <c t="n" s="5" r="B16">
        <v>34897</v>
      </c>
      <c t="n" s="7" r="C16">
        <v>27</v>
      </c>
      <c t="n" s="5" r="D16">
        <v>34870</v>
      </c>
    </row>
    <row r="17" spans="1:6">
      <c t="s" s="4" r="A17">
        <v>132</v>
      </c>
      <c t="n" s="5" r="C17">
        <v>2657000</v>
      </c>
    </row>
    <row r="18" spans="1:6">
      <c t="s" s="4" r="A18">
        <v>125</v>
      </c>
      <c t="n" s="5" r="B18">
        <v>200</v>
      </c>
      <c t="n" s="5" r="D18">
        <v>200</v>
      </c>
    </row>
    <row r="19" spans="1:6">
      <c t="s" s="4" r="A19">
        <v>126</v>
      </c>
      <c t="n" s="5" r="C19">
        <v>36980</v>
      </c>
    </row>
    <row r="20" spans="1:6">
      <c t="s" s="4" r="A20">
        <v>133</v>
      </c>
      <c t="n" s="7" r="B20">
        <v>201571</v>
      </c>
      <c t="n" s="7" r="C20">
        <v>175</v>
      </c>
      <c t="n" s="7" r="D20">
        <v>66425</v>
      </c>
      <c t="n" s="7" r="E20">
        <v>134170</v>
      </c>
      <c t="n" s="7" r="F20">
        <v>801</v>
      </c>
    </row>
    <row r="21" spans="1:6">
      <c t="s" s="4" r="A21">
        <v>134</v>
      </c>
      <c t="n" s="5" r="B21">
        <v>17452101</v>
      </c>
      <c t="n" s="5" r="C21">
        <v>174521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s="1" r="A1">
        <v>135</v>
      </c>
      <c t="s" s="2" r="B1">
        <v>136</v>
      </c>
      <c t="s" s="2" r="E1">
        <v>1</v>
      </c>
    </row>
    <row r="2" spans="1:6">
      <c t="s" s="2" r="B2">
        <v>137</v>
      </c>
      <c t="s" s="2" r="C2">
        <v>25</v>
      </c>
      <c t="s" s="2" r="D2">
        <v>76</v>
      </c>
      <c t="s" s="2" r="E2">
        <v>2</v>
      </c>
      <c t="s" s="2" r="F2">
        <v>76</v>
      </c>
    </row>
    <row r="3" spans="1:6">
      <c t="s" s="3" r="A3">
        <v>138</v>
      </c>
    </row>
    <row r="4" spans="1:6">
      <c t="s" s="4" r="A4">
        <v>139</v>
      </c>
      <c t="n" s="8" r="B4">
        <v>0.06</v>
      </c>
      <c t="n" s="8" r="C4">
        <v>0.14</v>
      </c>
      <c t="n" s="8" r="D4">
        <v>0.08</v>
      </c>
      <c t="n" s="8" r="E4">
        <v>0.06</v>
      </c>
      <c t="n" s="8" r="F4">
        <v>0.08</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0</v>
      </c>
      <c t="s" s="2" r="B1">
        <v>1</v>
      </c>
    </row>
    <row r="2" spans="1:3">
      <c t="s" s="2" r="B2">
        <v>2</v>
      </c>
      <c t="s" s="2" r="C2">
        <v>76</v>
      </c>
    </row>
    <row r="3" spans="1:3">
      <c t="s" s="3" r="A3">
        <v>141</v>
      </c>
    </row>
    <row r="4" spans="1:3">
      <c t="s" s="4" r="A4">
        <v>102</v>
      </c>
      <c t="n" s="7" r="B4">
        <v>9462</v>
      </c>
      <c t="n" s="7" r="C4">
        <v>6938</v>
      </c>
    </row>
    <row r="5" spans="1:3">
      <c t="s" s="3" r="A5">
        <v>142</v>
      </c>
    </row>
    <row r="6" spans="1:3">
      <c t="s" s="4" r="A6">
        <v>83</v>
      </c>
      <c t="n" s="5" r="B6">
        <v>600</v>
      </c>
      <c t="n" s="5" r="C6">
        <v>500</v>
      </c>
    </row>
    <row r="7" spans="1:3">
      <c t="s" s="4" r="A7">
        <v>143</v>
      </c>
      <c t="n" s="5" r="B7">
        <v>1250</v>
      </c>
      <c t="n" s="5" r="C7">
        <v>1091</v>
      </c>
    </row>
    <row r="8" spans="1:3">
      <c t="s" s="4" r="A8">
        <v>144</v>
      </c>
      <c t="n" s="5" r="B8">
        <v>-160</v>
      </c>
      <c t="n" s="5" r="C8">
        <v>-45</v>
      </c>
    </row>
    <row r="9" spans="1:3">
      <c t="s" s="4" r="A9">
        <v>145</v>
      </c>
      <c t="n" s="5" r="B9">
        <v>-533</v>
      </c>
      <c t="n" s="5" r="C9">
        <v>542</v>
      </c>
    </row>
    <row r="10" spans="1:3">
      <c t="s" s="4" r="A10">
        <v>146</v>
      </c>
      <c t="n" s="5" r="B10">
        <v>1536</v>
      </c>
      <c t="n" s="5" r="C10">
        <v>1351</v>
      </c>
    </row>
    <row r="11" spans="1:3">
      <c t="s" s="4" r="A11">
        <v>98</v>
      </c>
      <c t="n" s="5" r="B11">
        <v>701</v>
      </c>
      <c t="n" s="5" r="C11">
        <v>-498</v>
      </c>
    </row>
    <row r="12" spans="1:3">
      <c t="s" s="4" r="A12">
        <v>147</v>
      </c>
      <c t="n" s="5" r="B12">
        <v>-2792</v>
      </c>
      <c t="n" s="5" r="C12">
        <v>-2321</v>
      </c>
    </row>
    <row r="13" spans="1:3">
      <c t="s" s="4" r="A13">
        <v>148</v>
      </c>
      <c t="n" s="5" r="B13">
        <v>-117106</v>
      </c>
      <c t="n" s="5" r="C13">
        <v>-91622</v>
      </c>
    </row>
    <row r="14" spans="1:3">
      <c t="s" s="4" r="A14">
        <v>149</v>
      </c>
      <c t="n" s="5" r="B14">
        <v>122848</v>
      </c>
      <c t="n" s="5" r="C14">
        <v>96061</v>
      </c>
    </row>
    <row r="15" spans="1:3">
      <c t="s" s="3" r="A15">
        <v>150</v>
      </c>
    </row>
    <row r="16" spans="1:3">
      <c t="s" s="4" r="A16">
        <v>42</v>
      </c>
      <c t="n" s="5" r="B16">
        <v>-2300</v>
      </c>
      <c t="n" s="5" r="C16">
        <v>-423</v>
      </c>
    </row>
    <row r="17" spans="1:3">
      <c t="s" s="4" r="A17">
        <v>46</v>
      </c>
      <c t="n" s="5" r="B17">
        <v>-85</v>
      </c>
      <c t="n" s="5" r="C17">
        <v>-88</v>
      </c>
    </row>
    <row r="18" spans="1:3">
      <c t="s" s="4" r="A18">
        <v>52</v>
      </c>
      <c t="n" s="5" r="B18">
        <v>-29</v>
      </c>
      <c t="n" s="5" r="C18">
        <v>-28</v>
      </c>
    </row>
    <row r="19" spans="1:3">
      <c t="s" s="4" r="A19">
        <v>54</v>
      </c>
      <c t="n" s="5" r="B19">
        <v>3522</v>
      </c>
      <c t="n" s="5" r="C19">
        <v>-572</v>
      </c>
    </row>
    <row r="20" spans="1:3">
      <c t="s" s="4" r="A20">
        <v>151</v>
      </c>
      <c t="n" s="5" r="B20">
        <v>16914</v>
      </c>
      <c t="n" s="5" r="C20">
        <v>10886</v>
      </c>
    </row>
    <row r="21" spans="1:3">
      <c t="s" s="3" r="A21">
        <v>152</v>
      </c>
    </row>
    <row r="22" spans="1:3">
      <c t="s" s="4" r="A22">
        <v>153</v>
      </c>
      <c t="n" s="5" r="B22">
        <v>-51061</v>
      </c>
      <c t="n" s="5" r="C22">
        <v>-19079</v>
      </c>
    </row>
    <row r="23" spans="1:3">
      <c t="s" s="4" r="A23">
        <v>154</v>
      </c>
      <c t="n" s="5" r="B23">
        <v>-39233</v>
      </c>
      <c t="n" s="5" r="C23">
        <v>-97604</v>
      </c>
    </row>
    <row r="24" spans="1:3">
      <c t="s" s="4" r="A24">
        <v>155</v>
      </c>
      <c t="n" s="5" r="B24">
        <v>-9960</v>
      </c>
      <c t="n" s="5" r="C24">
        <v>-10587</v>
      </c>
    </row>
    <row r="25" spans="1:3">
      <c t="s" s="4" r="A25">
        <v>156</v>
      </c>
      <c t="n" s="5" r="B25">
        <v>57105</v>
      </c>
      <c t="n" s="5" r="C25">
        <v>73589</v>
      </c>
    </row>
    <row r="26" spans="1:3">
      <c t="s" s="4" r="A26">
        <v>157</v>
      </c>
      <c t="n" s="5" r="B26">
        <v>7231</v>
      </c>
      <c t="n" s="5" r="C26">
        <v>3742</v>
      </c>
    </row>
    <row r="27" spans="1:3">
      <c t="s" s="4" r="A27">
        <v>158</v>
      </c>
      <c t="n" s="5" r="B27">
        <v>-2375</v>
      </c>
      <c t="n" s="5" r="C27">
        <v>-510</v>
      </c>
    </row>
    <row r="28" spans="1:3">
      <c t="s" s="4" r="A28">
        <v>159</v>
      </c>
      <c t="n" s="5" r="B28">
        <v>1218</v>
      </c>
      <c t="n" s="5" r="C28">
        <v>2305</v>
      </c>
    </row>
    <row r="29" spans="1:3">
      <c t="s" s="4" r="A29">
        <v>160</v>
      </c>
      <c t="n" s="5" r="B29">
        <v>984</v>
      </c>
      <c t="n" s="5" r="C29">
        <v>52</v>
      </c>
    </row>
    <row r="30" spans="1:3">
      <c t="s" s="4" r="A30">
        <v>161</v>
      </c>
      <c t="n" s="5" r="B30">
        <v>-36091</v>
      </c>
      <c t="n" s="5" r="C30">
        <v>-48092</v>
      </c>
    </row>
    <row r="31" spans="1:3">
      <c t="s" s="3" r="A31">
        <v>162</v>
      </c>
    </row>
    <row r="32" spans="1:3">
      <c t="s" s="4" r="A32">
        <v>163</v>
      </c>
      <c t="n" s="5" r="B32">
        <v>60896</v>
      </c>
      <c t="n" s="5" r="C32">
        <v>17408</v>
      </c>
    </row>
    <row r="33" spans="1:3">
      <c t="s" s="4" r="A33">
        <v>164</v>
      </c>
      <c t="n" s="5" r="B33">
        <v>14661</v>
      </c>
      <c t="n" s="5" r="C33">
        <v>-3576</v>
      </c>
    </row>
    <row r="34" spans="1:3">
      <c t="s" s="4" r="A34">
        <v>131</v>
      </c>
      <c t="n" s="5" r="B34">
        <v>34897</v>
      </c>
    </row>
    <row r="35" spans="1:3">
      <c t="s" s="4" r="A35">
        <v>165</v>
      </c>
      <c t="n" s="5" r="B35">
        <v>200</v>
      </c>
      <c t="n" s="5" r="C35">
        <v>453</v>
      </c>
    </row>
    <row r="36" spans="1:3">
      <c t="s" s="4" r="A36">
        <v>166</v>
      </c>
      <c t="n" s="5" r="B36">
        <v>838</v>
      </c>
      <c t="n" s="5" r="C36">
        <v>214</v>
      </c>
    </row>
    <row r="37" spans="1:3">
      <c t="s" s="4" r="A37">
        <v>167</v>
      </c>
      <c t="n" s="5" r="B37">
        <v>-2953</v>
      </c>
    </row>
    <row r="38" spans="1:3">
      <c t="s" s="4" r="A38">
        <v>168</v>
      </c>
      <c t="n" s="5" r="B38">
        <v>108539</v>
      </c>
      <c t="n" s="5" r="C38">
        <v>14499</v>
      </c>
    </row>
    <row r="39" spans="1:3">
      <c t="s" s="4" r="A39">
        <v>169</v>
      </c>
      <c t="n" s="5" r="B39">
        <v>89362</v>
      </c>
      <c t="n" s="5" r="C39">
        <v>-22707</v>
      </c>
    </row>
    <row r="40" spans="1:3">
      <c t="s" s="4" r="A40">
        <v>170</v>
      </c>
      <c t="n" s="5" r="B40">
        <v>47702</v>
      </c>
      <c t="n" s="5" r="C40">
        <v>94406</v>
      </c>
    </row>
    <row r="41" spans="1:3">
      <c t="s" s="4" r="A41">
        <v>171</v>
      </c>
      <c t="n" s="5" r="B41">
        <v>137064</v>
      </c>
      <c t="n" s="5" r="C41">
        <v>71699</v>
      </c>
    </row>
    <row r="42" spans="1:3">
      <c t="s" s="3" r="A42">
        <v>172</v>
      </c>
    </row>
    <row r="43" spans="1:3">
      <c t="s" s="4" r="A43">
        <v>173</v>
      </c>
      <c t="n" s="5" r="B43">
        <v>1380</v>
      </c>
      <c t="n" s="5" r="C43">
        <v>1513</v>
      </c>
    </row>
    <row r="44" spans="1:3">
      <c t="s" s="4" r="A44">
        <v>174</v>
      </c>
      <c t="n" s="5" r="B44">
        <v>5370</v>
      </c>
      <c t="n" s="5" r="C44">
        <v>4005</v>
      </c>
    </row>
    <row r="45" spans="1:3">
      <c t="s" s="3" r="A45">
        <v>175</v>
      </c>
    </row>
    <row r="46" spans="1:3">
      <c t="s" s="4" r="A46">
        <v>176</v>
      </c>
      <c t="n" s="5" r="C46">
        <v>242</v>
      </c>
    </row>
    <row r="47" spans="1:3">
      <c t="s" s="4" r="A47">
        <v>177</v>
      </c>
      <c t="n" s="7" r="B47">
        <v>37</v>
      </c>
      <c t="n" s="7" r="C47">
        <v>18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Investment Securities</vt:lpstr>
      <vt:lpstr>Loans and Allowance for Loan Lo</vt:lpstr>
      <vt:lpstr>Income Taxes</vt:lpstr>
      <vt:lpstr>Commitments and Contingencies</vt:lpstr>
      <vt:lpstr>Regulatory Capital Matters</vt:lpstr>
      <vt:lpstr>Shareholders' Equity</vt:lpstr>
      <vt:lpstr>Incentive Share-Based Plan and </vt:lpstr>
      <vt:lpstr>Fair Value</vt:lpstr>
      <vt:lpstr>Basis of Presentation (Tables)</vt:lpstr>
      <vt:lpstr>Investment Securities (Tables)</vt:lpstr>
      <vt:lpstr>Loans and Allowance for Loan 20</vt:lpstr>
      <vt:lpstr>Commitments and Contingencies (</vt:lpstr>
      <vt:lpstr>Fair Value (Tables)</vt:lpstr>
      <vt:lpstr>Basis of Presentation - Schedul</vt:lpstr>
      <vt:lpstr>Investment Securities - Summary</vt:lpstr>
      <vt:lpstr>Investment Securities - Summa25</vt:lpstr>
      <vt:lpstr>Investment Securities - Amortiz</vt:lpstr>
      <vt:lpstr>Investment Securities - Additio</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Income Taxes - Additional Infor</vt:lpstr>
      <vt:lpstr>Commitments and Contingencies -</vt:lpstr>
      <vt:lpstr>Commitments and Contingencies40</vt:lpstr>
      <vt:lpstr>Regulatory Capital Matters - Ad</vt:lpstr>
      <vt:lpstr>Shareholders' Equity - Addition</vt:lpstr>
      <vt:lpstr>Incentive Share-Based Plan an43</vt:lpstr>
      <vt:lpstr>Fair Value - Summary of Asset M</vt:lpstr>
      <vt:lpstr>Fair Value - Summary of Carry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1:35Z</dcterms:created>
  <dcterms:modified xmlns:dcterms="http://purl.org/dc/terms/" xmlns:xsi="http://www.w3.org/2001/XMLSchema-instance" xsi:type="dcterms:W3CDTF">2015-08-14T19:01:35Z</dcterms:modified>
  <dc:title xmlns:dc="http://purl.org/dc/elements/1.1/">Untitled</dc:title>
  <dc:description xmlns:dc="http://purl.org/dc/elements/1.1/"/>
  <dc:subject xmlns:dc="http://purl.org/dc/elements/1.1/"/>
  <cp:keywords/>
  <cp:category/>
</cp:coreProperties>
</file>